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BALANCE SHEET DETAILS" sheetId="10" state="visible" r:id="rId10"/>
    <sheet xmlns:r="http://schemas.openxmlformats.org/officeDocument/2006/relationships" name="PROPERTY AND EQUIPMENT, NET" sheetId="11" state="visible" r:id="rId11"/>
    <sheet xmlns:r="http://schemas.openxmlformats.org/officeDocument/2006/relationships" name="LOANS PAYABLE, NET" sheetId="12" state="visible" r:id="rId12"/>
    <sheet xmlns:r="http://schemas.openxmlformats.org/officeDocument/2006/relationships" name="WARRANT LIABILITIES" sheetId="13" state="visible" r:id="rId13"/>
    <sheet xmlns:r="http://schemas.openxmlformats.org/officeDocument/2006/relationships" name="STOCK-BASED COMPENSATION" sheetId="14" state="visible" r:id="rId14"/>
    <sheet xmlns:r="http://schemas.openxmlformats.org/officeDocument/2006/relationships" name="PROMISSORY NOTE - RELATED PARTY"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FROM CONTRACTS WITH C_2" sheetId="23" state="visible" r:id="rId23"/>
    <sheet xmlns:r="http://schemas.openxmlformats.org/officeDocument/2006/relationships" name="BALANCE SHEET DETAILS (Tables)" sheetId="24" state="visible" r:id="rId24"/>
    <sheet xmlns:r="http://schemas.openxmlformats.org/officeDocument/2006/relationships" name="PROPERTY AND EQUIPMENT, NET (Ta" sheetId="25" state="visible" r:id="rId25"/>
    <sheet xmlns:r="http://schemas.openxmlformats.org/officeDocument/2006/relationships" name="LOANS PAYABLE, NET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DESCRIPTION OF BUSINESS (Detail"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REVENUE FROM CONTRACTS WITH C_7" sheetId="36" state="visible" r:id="rId36"/>
    <sheet xmlns:r="http://schemas.openxmlformats.org/officeDocument/2006/relationships" name="BALANCE SHEET DETAILS - Invento" sheetId="37" state="visible" r:id="rId37"/>
    <sheet xmlns:r="http://schemas.openxmlformats.org/officeDocument/2006/relationships" name="BALANCE SHEET DETAILS - Prepaid" sheetId="38" state="visible" r:id="rId38"/>
    <sheet xmlns:r="http://schemas.openxmlformats.org/officeDocument/2006/relationships" name="BALANCE SHEET DETAILS - Other N" sheetId="39" state="visible" r:id="rId39"/>
    <sheet xmlns:r="http://schemas.openxmlformats.org/officeDocument/2006/relationships" name="BALANCE SHEET DETAILS - Narrati" sheetId="40" state="visible" r:id="rId40"/>
    <sheet xmlns:r="http://schemas.openxmlformats.org/officeDocument/2006/relationships" name="BALANCE SHEET DETAILS - Accrued" sheetId="41" state="visible" r:id="rId41"/>
    <sheet xmlns:r="http://schemas.openxmlformats.org/officeDocument/2006/relationships" name="PROPERTY AND EQUIPMENT, NET (De" sheetId="42" state="visible" r:id="rId42"/>
    <sheet xmlns:r="http://schemas.openxmlformats.org/officeDocument/2006/relationships" name="PROPERTY AND EQUIPMENT, NET - N" sheetId="43" state="visible" r:id="rId43"/>
    <sheet xmlns:r="http://schemas.openxmlformats.org/officeDocument/2006/relationships" name="LOANS PAYABLE, NET - Components" sheetId="44" state="visible" r:id="rId44"/>
    <sheet xmlns:r="http://schemas.openxmlformats.org/officeDocument/2006/relationships" name="LOANS PAYABLE, NET - Narrative " sheetId="45" state="visible" r:id="rId45"/>
    <sheet xmlns:r="http://schemas.openxmlformats.org/officeDocument/2006/relationships" name="LOANS PAYABLE, NET - Schedule o" sheetId="46" state="visible" r:id="rId46"/>
    <sheet xmlns:r="http://schemas.openxmlformats.org/officeDocument/2006/relationships" name="LOANS PAYABLE, NET - Schedule_2" sheetId="47" state="visible" r:id="rId47"/>
    <sheet xmlns:r="http://schemas.openxmlformats.org/officeDocument/2006/relationships" name="LOANS PAYABLE, NET - Schedule_3" sheetId="48" state="visible" r:id="rId48"/>
    <sheet xmlns:r="http://schemas.openxmlformats.org/officeDocument/2006/relationships" name="WARRANT LIABILITIES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Stoc" sheetId="51" state="visible" r:id="rId51"/>
    <sheet xmlns:r="http://schemas.openxmlformats.org/officeDocument/2006/relationships" name="STOCK-BASED COMPENSATION - RSU " sheetId="52" state="visible" r:id="rId52"/>
    <sheet xmlns:r="http://schemas.openxmlformats.org/officeDocument/2006/relationships" name="STOCK-BASED COMPENSATION - St_2" sheetId="53" state="visible" r:id="rId53"/>
    <sheet xmlns:r="http://schemas.openxmlformats.org/officeDocument/2006/relationships" name="PROMISSORY NOTE - RELATED PAR_2" sheetId="54" state="visible" r:id="rId54"/>
    <sheet xmlns:r="http://schemas.openxmlformats.org/officeDocument/2006/relationships" name="COMMITMENTS AND CONTINGENCIES (" sheetId="55" state="visible" r:id="rId55"/>
    <sheet xmlns:r="http://schemas.openxmlformats.org/officeDocument/2006/relationships" name="NET LOSS PER SHARE - Computatio" sheetId="56" state="visible" r:id="rId56"/>
    <sheet xmlns:r="http://schemas.openxmlformats.org/officeDocument/2006/relationships" name="NET LOSS PER SHARE - Potentiall"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000000_);(#,##0.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68</t>
        </is>
      </c>
      <c r="C8" s="4" t="inlineStr">
        <is>
          <t xml:space="preserve"> </t>
        </is>
      </c>
    </row>
    <row r="9">
      <c r="A9" s="4" t="inlineStr">
        <is>
          <t>Entity Registrant Name</t>
        </is>
      </c>
      <c r="B9" s="4" t="inlineStr">
        <is>
          <t>D-WAVE QUANT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068854</t>
        </is>
      </c>
      <c r="C11" s="4" t="inlineStr">
        <is>
          <t xml:space="preserve"> </t>
        </is>
      </c>
    </row>
    <row r="12">
      <c r="A12" s="4" t="inlineStr">
        <is>
          <t>Entity Address, Address Line One</t>
        </is>
      </c>
      <c r="B12" s="4" t="inlineStr">
        <is>
          <t>2650 East Bayshore Road</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3</t>
        </is>
      </c>
      <c r="C15" s="4" t="inlineStr">
        <is>
          <t xml:space="preserve"> </t>
        </is>
      </c>
    </row>
    <row r="16">
      <c r="A16" s="4" t="inlineStr">
        <is>
          <t>City Area Code</t>
        </is>
      </c>
      <c r="B16" s="4" t="inlineStr">
        <is>
          <t>604</t>
        </is>
      </c>
      <c r="C16" s="4" t="inlineStr">
        <is>
          <t xml:space="preserve"> </t>
        </is>
      </c>
    </row>
    <row r="17">
      <c r="A17" s="4" t="inlineStr">
        <is>
          <t>Local Phone Number</t>
        </is>
      </c>
      <c r="B17" s="4" t="inlineStr">
        <is>
          <t>630-142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6380683</v>
      </c>
    </row>
    <row r="26">
      <c r="A26" s="4" t="inlineStr">
        <is>
          <t>Entity Central Index Key</t>
        </is>
      </c>
      <c r="B26" s="4" t="inlineStr">
        <is>
          <t>000190798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QBTS</t>
        </is>
      </c>
      <c r="C34" s="4" t="inlineStr">
        <is>
          <t xml:space="preserve"> </t>
        </is>
      </c>
    </row>
    <row r="35">
      <c r="A35" s="4" t="inlineStr">
        <is>
          <t>Security Exchange Name</t>
        </is>
      </c>
      <c r="B35" s="4" t="inlineStr">
        <is>
          <t>NYSE</t>
        </is>
      </c>
      <c r="C35" s="4" t="inlineStr">
        <is>
          <t xml:space="preserve"> </t>
        </is>
      </c>
    </row>
    <row r="36">
      <c r="A36" s="4" t="inlineStr">
        <is>
          <t>Warrants, each whole warrant exercisable for 1.4541326 shares of common stock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1.4541326 shares of common stock at an exercise price of $11.50</t>
        </is>
      </c>
      <c r="C38" s="4" t="inlineStr">
        <is>
          <t xml:space="preserve"> </t>
        </is>
      </c>
    </row>
    <row r="39">
      <c r="A39" s="4" t="inlineStr">
        <is>
          <t>Trading Symbol</t>
        </is>
      </c>
      <c r="B39" s="4" t="inlineStr">
        <is>
          <t>QBTS.WT</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DETAILS</t>
        </is>
      </c>
      <c r="B4" s="4" t="inlineStr">
        <is>
          <t>4. BALANCE SHEET DETAILS Inventories Inventories consisted of the following (in thousands): As of March 31, 2024 As of December 31, 2023 Raw materials $ 2,054 $ 2,052 Work-in-process 25 26 Total inventories $ 2,079 $ 2,078 Prepaid expenses and other current assets Prepaid expenses and other current assets consisted of the following (in thousands): As of March 31, 2024 As of December 31, 2023* Prepaid services $ 736 $ 386 Prepaid software 588 543 Prepaid insurance 537 490 Prepaid rent 148 150 Other 560 440 Total prepaid expenses and other current assets $ 2,569 $ 2,009 *Certain amounts presented in the table above as of December 31, 2023 have been reclassified to conform to the current period presentation. Other non-current assets Other non-current assets consisted of the following (in thousands): As of March 31, 2024 As of December 31, 2023 Investment in equity securities $ 2,574 $ 1,168 Loan receivable 1,021 — Long-term deposits 189 189 Contract acquisition costs 44 — Total $ 3,828 $ 1,357 On January 5, 2024, one of the Company's equity interest investments was acquired by another entity and based on the transaction terms, was considered an observable price change. Consequently, the carrying value of the Company's investment was adjusted based on the consideration received, resulting in a net gain of approximately $1.7 million, recorded in other income during the three months ended March 31, 2024. On February 8, 2024, the Company entered into a collaboration arrangement with Zapata to develop and bring to market commercial applications that combine generative AI and quantum computing technologies. Simultaneously, Zapata purchased a multi-year subscription to the Company's Leap quantum cloud service. As part of the collaboration, the Company purchased a convertible Senior Secured Note (the "Note") with a principal amount of $1.0 million from Zapata. The Note matures on December 15, 2026, and bears interest at 15% per annum. The Note is prepayable without penalty after December 15, 2025 or if the aggregate value of Zapata's convertible notes outstanding falls below $3.0 million. The Note is convertible into Zapata common stock at the Company's option at a conversion price of $8.50, subject to adjustment for stock splits, recapitalizations, and other similar corporate transactions. Accrued expenses and other current liabilities Accrued expenses and other current liabilities consisted of the following (in thousands): As of March 31, 2024 As of December 31, 2023* Accrued compensation and related benefits $ 2,080 $ 3,245 Accrued professional services 1,420 1,092 Other accruals 2,507 1,006 Total accrued expenses and other current liabilities $ 6,007 $ 5,343 *Certain amounts presented in the table above as of December 31, 2023 have been reclassified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As of March 31, 2024 As of December 31, 2023 Quantum computer systems $ 13,712 $ 13,712 Lab equipment 6,822 6,839 Computer equipment 3,973 3,703 Leasehold improvements 1,075 1,075 Furniture and fixtures 381 381 Construction-in-progress 1,176 894 Total property and equipment 27,139 26,604 Less: Accumulated depreciation (24,230) (24,053) Total property and equipment, net $ 2,909 $ 2,551 Depreciation expense for the three months ended March 31, 2024 and 2023 was $0.2 million and $0.3 million, respecti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3 Months Ended</t>
        </is>
      </c>
    </row>
    <row r="2">
      <c r="B2" s="2" t="inlineStr">
        <is>
          <t>Mar. 31, 2024</t>
        </is>
      </c>
    </row>
    <row r="3">
      <c r="A3" s="3" t="inlineStr">
        <is>
          <t>Debt Disclosure [Abstract]</t>
        </is>
      </c>
      <c r="B3" s="4" t="inlineStr">
        <is>
          <t xml:space="preserve"> </t>
        </is>
      </c>
    </row>
    <row r="4">
      <c r="A4" s="4" t="inlineStr">
        <is>
          <t>LOANS PAYABLE, NET</t>
        </is>
      </c>
      <c r="B4" s="4" t="inlineStr">
        <is>
          <t xml:space="preserve">6. LOANS PAYABLE, NET As of March 31, 2024 and December 31, 2023, loans payable, net, consisted of the SIF Loan, the TPC loan (as defined below) and the Term Loan. The following tables show the component of loans payable (in thousands): Effective Interest Rate As of March 31, 2024 As of December 31, 2023 Loans payable, net, current: TPC Loan, due 2024 Interest free $ 369 $ 399 Total loans payable, net, current $ 369 $ 399 Loans payable, net, non-current: SIF Loan 1 Interest free $ 31,574 $ 32,072 Term Loan, due 2027 11.00% 31,100 31,400 TPC Loan, due 2025 Interest free 369 378 Total loans payable, net, non-current $ 63,043 $ 63,850 1 Refer below for additional information on the SIF Loan repayment period and effective interest rate. The following table shows the component of the Company's non-current indebtedness carried at fair value and amortized cost: As of March 31, 2024 As of December 31, 2023 SIF Loan $ 31,574 $ 32,072 TPC Loan, due 2025 369 378 Total loans payable, net, non-current, at amortized cost 31,943 32,450 Fair value option - Term Loan 31,100 31,400 Total loans payable, net, non-current $ 63,043 $ 63,850 TPC loan In the period spanning 2010 through 2021, the Company received funding totaling C$12.5 million from Technology Partnerships Canada (the "TPC Loan"). On November 23, 2020 , an amendment forgave C$5.0 million of unpaid accrued debt principal and interest from prior years. Additionally, the amendment waived the interest charge on the remaining C$2.5 million of principal and revised the repayment schedule to C$0.5 million due annually on each April 30 through 2025. The estimated fair value of the TPC Loan (Level 2) at March 31, 2024 was $0.7 million . The fair value of the TPC Loan was valued using a discounted cash flow model, with key inputs relating to terms, discount rate and expectations for defaults and prepayments. SIF Loan On November 20, 2020, the Company entered into the SIF Loan. As of December 31, 2023, the Company had received the full C$40.0 million in eight tranches between November 2020 and December 2023. Funds from the SIF Loan are to be used for projects involving the adapta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Principal and interest amounts to be repaid under the SIF Loan are determined using a revenue-based formula, and are capped at 150% of the principal amount (the "Repayment Cap"). Repayments are due in up to 15 annual installments, commencing on April 30 of the second fiscal year following the fiscal year in which the Company first reports annual revenue of at least $70.0 million (the "Benchmark Year"). If the Company fails to reach $70.0 million in annual revenue after 14 years from origination, or if the total of the 15 revenue-based annual installments is less than the principal amount, any remaining repayment obligation will be forgiven. Repayments of the SIF Loan can also be triggered upon default of the agreement, termination of the agreement, or upon a change of control that has not been approved by the Canadian government. As of March 31, 2024, the Company is not aware of events that would trigger default or termination of the agreement. The gross proceeds of the SIF Loan were recorded as a liability related to the sale of future revenues (see Note 2 - Basis of Presentation and Summary of Significant Accounting Policies). As of March 31, 2024 and December 31, 2023, the Company calculated a weighted average effective interest rate for all tranches of 2.46% and 2.46%, respectively based on the most recent revenue projections at each reporting date. The estimated fair value of the SIF Loan (Level 3) at March 31, 2024 was $5.1 million . The fair value of SIF Loan was valued using a discounted cash flow model, with significant assumptions relating to the amount and timing of future revenue for the Company and the appropriate discount rate. Term Loan On April 13, 2023, the Company entered into the Term Loan with PSPIB, a related party to the Company's largest shareholder. Under the Term Loan, term loans in aggregate principal amount of $50.0 million are to be made available to the Company in three tranches, subject to certain terms and conditions. The Term Loan matures on March 31, 2027, is secured by a first-priority security interest in substantially all of the Company's assets and contains certain operational and financial covenants, including a financial covenant that measures the Company's revenue against certain minimum percentages of budgeted revenue per quarter. The Term Loan is subject to a 2% drawdown fee and requires that any proceeds from the issuance of Common Shares under the Purchase Agreement be applied towards the repayment of advances under the Term Loan. Such repayments are subject to a premium payment equal to 10% of the amount then prepaid to the Lender, in addition to the regular prepayment premium applicable on that date, except as modified by the amendment to the Term Loan as discussed below. The Term Loan is subject to a prepayment premium due to the Lender equal to 3% of the amount prepaid/repaid within the first year of the Closing Date, 2% in the second year, 1% in the third year and no prepayment premium thereafter. At the Company's discretion, the Term Loan bears interest on a monthly basis at either (i) 10.0% payable in cash, or (ii) 11.0% payable in kind ('PIK'), with the latter added to the principal value of the Term Loan. For the three months ended March 31, 2024, t he Company recognized $0.9 million in PIK interest expense related to the Term Loan. The PIK interest expense is included in interest expense on the condensed consolidated statements of operations and comprehensive loss. Prior to PSPIB's advance of the first tranche, the Company satisfied several closing conditions including the provision of a cash flow forecast and the board of directors' retention of an advisor. The first and second tranche of the Term Loan, each in an aggregate principal amount of $15.0 million, were advanced to D-Wave on April 14, 2023 and July 13, 2023, respectively, with the third tranche of $20.0 million to be made automatically available to the Company subject to the satisfaction of certain conditions. PSPIB has agreed to waive certain covenants under the Term Loan that the Company did not meet, including the minimum revenue financial covenant for the fiscal quarters ended June 30, 2023 and September 30, 2023. As of March 31, 2024, the Company was in compliance with the covenants of the Term Loan. The availability of the third tranche is subject to the Company closing a $25.0 million non-dilutive financing on terms reasonably acceptable to the Lender, the intellectual property valuation report submitted as a condition precedent to the second tranche remaining satisfactory to the Lender and providing a board-approved operating budget for 2023 through 2027 by August 31, 2023 that is satisfactory to the Lender. The deadline to provide the operating budget was extended to December 31, 2023 from August 31, 2023 by the fourth amendment to the Term Loan dated October 6, 2023, and the budget was provided prior to the extended deadline. There can be no assurance that the Company will be able to meet the conditions necessary to draw on the third tranche. The Term Loan was amended such that the Company may issue up to $50.0 million under the Purchase Agreement without the requirement to pay down the Term Loan to the extent that the proceeds under the Purchase Agreement were received prior to December 31, 2023. On February 7, 2024, the fifth amendment of the Term Loan was entered into to amend Section 1.1 “Permitted Investments” to include the investment in Zapata in the form of a senior secured promissory note (see Note 4 for further information). As amended, the Term Loan requires that any proceeds from the issuance of Common Shares under the Purchase Agreement in excess of $50.0 million shall be applied towards the repayment of advances under the Term Loan in addition to a premium payment equal to 10% of the amount then prepaid to the Lender. On April 16, 2024, the Term Loan was further amended that the Company may issue up to $30.0 million under the Purchase Agreement without the requirement to pay down the Term Loan to the extent that the proceeds under the Purchase Agreement are received between April 16, 2024 and September 30, 2024. Refer to Note 12 - Subsequent events for further details. Any unrealized gain or loss on the Term Loan is included in change in fair value of term loan on the condensed consolidated statements of operations and comprehensive loss. The Term Loan was classified as a Level 3 fair value measurement and measured using the binomial lattice model and the Monte Carlo simulation model. Key inputs for the simulations are summarized below. As of March 31, 2024 Weighted-average risk-free rate 5.47% Range: 5.46% to 5.49% Default Trigger Event probability 5.00% on July 1 2024 ELOC financing trigger event probability 25.00% from December 31, 2023 through July 1, 2024 Weighted-average market yield rate (Default Trigger Event) 15.85% Weighted-average market yield rate (Call Option) 14.38% Range: 11.86% to 15.74% Weighted-average market yield volatility 5.00% The following table summarizes the difference between the fair value and the amortized cost of the Term Loan as of March 31, 2024: Amortized Cost Unrealized Gains Fair Value Term Loan, due 2027 $ 32,939 $ 1,839 $ 31,100 The following table summarizes the changes in the Term Loan: Three months ended March 31, 2024 Beginning balance $ 31,400 PIK interest expenses 899 Change in fair value (1,199) Ending balance $ 31,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WARRANT LIABILITIES</t>
        </is>
      </c>
      <c r="B4" s="4" t="inlineStr">
        <is>
          <t>7. WARRANT LIABILITIES Public and Private Warrants In conjunction with the Merger, the Company assumed 10,000,000 DPCM public warrants (the "Public Warrants") and 8,000,000 DPCM private warrants (the "Private Warrants", collectively the "Warrants"). During the three months ended March 31, 2024, no DPCM public or private warrants were exercised. As of March 31, 2024, the Company has 17,916,609 Warrants outstanding. As part of the Merger, each DPCM Public Warrant and Private Warrant that was issued and outstanding immediately prior to the Merger was automatically and irrevocably converted into one D-Wave Quantum warrant. The Warrants are subject to the terms and conditions of the warrant agreement entered into between DPCM, Continental Stock Transfer &amp; Trust Company and the Company (the “Warrant Agreement Amendment” as specified in the Transaction Agreement). Each such Warrant will be exercisable at an exercise price of $11.50 for 1.4541326 Common Shares, or an approximate exercise price per Common Share of $7.91, subject to adjustments. The Warrants may be exercised for a whole number of shares of the Company. No fractional shares will be issued upon exercise of the Warrants. The Warrants will expire on August 5, 2027, or earlier upon redemption or liquidation.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hare; • if, and only if, the last reported sales price of the shares of the Common Shares for any twenty (20) trading days within the thirty (30) trading-day period ending on the third trading day prior to the date on which a notice of redemption is given equals or exceeds $10.00 per share (as adjusted for stock splits, stock dividends, reorganizations, recapitalization and the like) (the "Reference Value"); • if the Reference Value is less than $18.00 per share (as adjusted for stock splits, stock dividends, reorganizations, recapitalization and the like), the Private Warrants must also be concurrently called for redemption on the same terms as the outstanding Public Warrants, as described above; and • if, and only if, there is an effective registration statement covering the issuance of the Common Shares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the Common Shares issuable upon exercise of the warrants may be adjusted in certain circumstances including in the event of a stock dividend, or recapitalization, reorganization, merger or consolidation. However, the warrants will not be adjusted for issuance of the Common Shares at a price below its exercise price. Additionally, in no event will the Company be required to net cash settle the warrants. D-Wave Systems Warrant Transaction Agreements In November 2020, contemporaneously with a revenue arrangement, D-Wave Systems entered into a contract pursuant to which D-Wave Systems agreed to cancel a previously issued warrant with a customer and replace it with a warrant to acquire up to 3,247,637 shares of its Class A Preferred Shares (the “Warrant Preferred Shares”), subject to certain vesting requirements. The warrant agreement was amended on August 5, 2022, contemporaneously with the closing of the Merger, to convert the Warrant Preferred Shares to a warrant to acquire up to 2,889,282 Common Shares of the Company in accordance with the Conversion Ratio of 0.889657 (the "Conversion Ratio") established in the Merger. The warrants vest based on various contractual milestones. As of the termination date of the agreement, approximately 40% of the warrants had vested, resulting in warrants exercisable into 1,155,713 Common Shares remaining after the termination date. The vested warrants will remain exercisable for up to 1,155,713 Common Shares at an exercise price of $2.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8. STOCK-BASED COMPENSATION 2020 Equity Incentive Plan In April 2020, the Board of Directors of D-Wave Systems approved the 2020 Equity Incentive Plan (the "2020 Plan") which provides for the grant of qualified ISO and NSO, restricted stock, RSU or other awards to the Company’s employees, officers, directors, advisors, and outside consultants. After the closing of the Merger effective August 5, 2022, no additional awards were issued under the 2020 Plan. Stock options granted under the 2020 Plan will be converted applying the Conversion Ratio to the underlying common stock at the exercise date. 2022 Equity Incentive Plan On August 5, 2022, the shareholders approved the D-Wave Quantum Inc. 2022 Equity Incentive Plan (the “2022 Plan”), which became effective immediately upon the closing of the Merger. While the 2022 Plan allows for the issuance of awards with a service condition, a performance condition, a market condition, or some combination of the three, to date, the Company has only issued awards subject to a service condition. Awards issued under the 2022 Plan have vesting periods ranging from under one year to four years from the original grant date, and all awards issued to date under the 2022 Plan will expire ten years from the original grant date. Share-based compensation awards are settled by issuing new shares. Common stock option activity 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3 11,464,447 1.64 6.80 — Granted 2,921,082 1.30 — — Exercised (10,443) 0.91 — 9 Forfeited and expired (122,179) 3.35 — — Outstanding as of March 31, 2024 14,252,907 1.56 7.23 12,718 Options exercisable as of March 31, 2024 11,573,180 1.29 6.83 11,406 Options unvested as of March 31, 2024 2,679,727 2.74 8.93 — As of March 31, 2024, out of the total 14,252,907 options that have been issued and are currently outstanding, 10,447,710 options were granted under the 2020 Plan. These options will be converted applying the Conversion Ratio into a maximum of 9,294,878 Common Shares upon exercise. Restricted stock unit awards The following table summarizes the RSU activity and related information under the 2022 Plan: Number of Outstanding Weighted average Grant Date Fair Value ($) Weighted average remaining contractual term (years) Aggregate intrinsic value ($) Unvested as of December 31, 2023 7,045,813 3.13 9.08 6,201 Granted 5,362,486 1.79 — — Forfeited and expired (156,738) 2.73 — — Vested (1,791,317) 0.73 — — Unvested as of March 31, 2024 10,460,244 2.86 12.55 21,339 Employee Stock Purchase Plan During the three months ended March 31, 2024, no common shares were issued under the ESPP. Stock-based compensation expense The following table summarizes the stock-based compensation expense classified in the condensed consolidated statements of operations and comprehensive loss as follows (in thousands): Three Months Ended March 31, 2024 2023 Cost of revenue $ 175 $ 377 Research and development 1,121 2,760 General and administrative 1,958 3,294 Sales and marketing 255 324 Total stock-based compensation $ 3,509 $ 6,755 As of March 31, 2024, total unrecognized stock-based compensation cost, net of estimated forfeitures, related to our unvested stock awards was $30.2 million . This amount is based on an estimated future forfeiture rate of 2.7% per year and will be recognized over a weighted-average period of approximately 1.6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 RELATED PARTY</t>
        </is>
      </c>
      <c r="B1" s="2" t="inlineStr">
        <is>
          <t>3 Months Ended</t>
        </is>
      </c>
    </row>
    <row r="2">
      <c r="B2" s="2" t="inlineStr">
        <is>
          <t>Mar. 31, 2024</t>
        </is>
      </c>
    </row>
    <row r="3">
      <c r="A3" s="3" t="inlineStr">
        <is>
          <t>Related Party Transactions [Abstract]</t>
        </is>
      </c>
      <c r="B3" s="4" t="inlineStr">
        <is>
          <t xml:space="preserve"> </t>
        </is>
      </c>
    </row>
    <row r="4">
      <c r="A4" s="4" t="inlineStr">
        <is>
          <t>PROMISSORY NOTE - RELATED PARTY</t>
        </is>
      </c>
      <c r="B4" s="4" t="inlineStr">
        <is>
          <t>9. PROMISSORY NOTE - RELATED PARTY Term Loan On April 13, 2023, the Company entered into the Term Loan, by and between the Company and PSPIB, a related party to the Company's largest shareholder. Refer to Note 6 - Loans payable, net for further description of the Term Loan. Promissory notes On February 28, 2022, an affiliate of DPCM issued an unsecured promissory note of up to $1.0 million to the Sponsor (the "Affiliate Note") for additional working capital. $0.2 million was drawn on the Affiliate Note. As part of the Merger, the Company assumed and amended the Affiliate Note. The Affiliate Note had been fully repaid as of December 31, 2023. Similarly, on April 13, 2022, DPCM obtained an unsecured promissory note of up to $1.0 million from the Sponsor (the "DPCM Note") for additional working capital. $0.2 million was drawn on the DPCM Note. The Company also assumed and amended this note. The Affiliate Note had been fully repaid as of December 31, 2023. These transactions are considered related party transactions as they involve affiliates of the Company. Short swing profit settlement During the three months ended March 31, 2023, the Company recorded approximately $0.2 million related to the short swing profit settlement remitted by a shareholder of the Company under Section 16(b) of the Securities Exchange Act of 1934, as amended. The Company recognized the proceeds as an increase to additional paid-in-capital in the condensed consolidated statements of stockholders’ deficit, as well as in financing activities in the condensed consolidated statements of cash flows for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 obligations The Company primarily enters into leases for office space that are classified as operating leases. During the three months ended March 31, 2024 and 2023, total operating lease costs were $0.5 million and $0.4 million, respectively.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March 31, 2024 and 2023, the Company was not subject to any material litigation or pending litigation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basic and diluted net loss per share attributable to common stockholders for the three months ended March 31, 2024 and 2023 (in thousands, except share and per share data): Three Months Ended March 31, 2024 2023 Numerator: Net loss attributable to common stockholders - basic and diluted $ (17,312) $ (24,406) Denominator: Weighted-average common stock outstanding 161,308,490 123,144,097 Net loss per share attributable to common stockholders - basic and diluted $ (0.11) $ (0.20) For the three months ended March 31, 2024 and 2023 the Company’s potentially dilutive securities were stock options, the Warrant Shares, the Public Warrants and Private Warrants and the unvested restricted stock unit awards.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Three Months Ended March 31, 2024 2023 Public Warrants as converted to Common Shares (Note 7) 14,420,065 14,420,065 Private Warrants as converted to Common Shares (Note 7) 11,633,060 11,633,060 D-Wave Systems Warrant Shares as converted to Common Shares (Note 7) 1,155,713 2,889,282 Stock options issued and outstanding 13,100,076 13,026,724 Unvested restricted stock unit awards 10,460,244 — Total 50,769,158 41,969,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The Company has evaluated all events occurring through May 13, 2024, the date on which the condensed consolidated financial statements were issued, and during which time, nothing has occurred outside the normal course of business operations that would require disclosure except the following: Sixth Amendment to Term Loan On April 16, 2024, the Company entered into the sixth amendment to the Term Loan (the “Amendment”) with PSPIB. The Amendment provides for an additional period for which no prepayment of the advances under the Term Loan is required with respect to aggregate gross proceeds of up to $30 million received by the Company pursuant to the share issuances under the Purchase Agreement or the Universal Shelf (as defined in the Term Loan) between April 16, 2024 and September 30, 2024 (the "Second Prepayment Exemption"). Additionally, the Amendment allows for an additional prepayment premium exemption with respect to aggregate gross proceeds up to $20 million received by the Company pursuant to the Purchase Agreement or the Universal Shelf subsequently to the receipt of aggregate gross proceeds of $30 million under the Second Prepayment Exemption. Under such additional prepayment premium exemption, the additional premium included in the Prepayment Premium (as defined in the Term Loan) and equal to 10% of the amount then prepaid to PSPIB for any mandatory prepayment pursuant to Section 2.3(a)(ii) under the Purchase Agreement will not be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7312</v>
      </c>
      <c r="C4" s="6" t="n">
        <v>-244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7304</v>
      </c>
      <c r="C3" s="6" t="n">
        <v>41307</v>
      </c>
    </row>
    <row r="4">
      <c r="A4" s="4" t="inlineStr">
        <is>
          <t>Trade accounts receivable, net</t>
        </is>
      </c>
      <c r="B4" s="5" t="n">
        <v>1735</v>
      </c>
      <c r="C4" s="5" t="n">
        <v>1652</v>
      </c>
    </row>
    <row r="5">
      <c r="A5" s="4" t="inlineStr">
        <is>
          <t>Inventories</t>
        </is>
      </c>
      <c r="B5" s="5" t="n">
        <v>2079</v>
      </c>
      <c r="C5" s="5" t="n">
        <v>2078</v>
      </c>
    </row>
    <row r="6">
      <c r="A6" s="4" t="inlineStr">
        <is>
          <t>Prepaid expenses and other current assets</t>
        </is>
      </c>
      <c r="B6" s="5" t="n">
        <v>2569</v>
      </c>
      <c r="C6" s="5" t="n">
        <v>2009</v>
      </c>
    </row>
    <row r="7">
      <c r="A7" s="4" t="inlineStr">
        <is>
          <t>Total current assets</t>
        </is>
      </c>
      <c r="B7" s="5" t="n">
        <v>33687</v>
      </c>
      <c r="C7" s="5" t="n">
        <v>47046</v>
      </c>
    </row>
    <row r="8">
      <c r="A8" s="4" t="inlineStr">
        <is>
          <t>Property and equipment, net</t>
        </is>
      </c>
      <c r="B8" s="5" t="n">
        <v>2909</v>
      </c>
      <c r="C8" s="5" t="n">
        <v>2551</v>
      </c>
    </row>
    <row r="9">
      <c r="A9" s="4" t="inlineStr">
        <is>
          <t>Operating lease right-of-use assets</t>
        </is>
      </c>
      <c r="B9" s="5" t="n">
        <v>7879</v>
      </c>
      <c r="C9" s="5" t="n">
        <v>8223</v>
      </c>
    </row>
    <row r="10">
      <c r="A10" s="4" t="inlineStr">
        <is>
          <t>Intangible assets, net</t>
        </is>
      </c>
      <c r="B10" s="5" t="n">
        <v>302</v>
      </c>
      <c r="C10" s="5" t="n">
        <v>179</v>
      </c>
    </row>
    <row r="11">
      <c r="A11" s="4" t="inlineStr">
        <is>
          <t>Other non-current assets</t>
        </is>
      </c>
      <c r="B11" s="5" t="n">
        <v>3828</v>
      </c>
      <c r="C11" s="5" t="n">
        <v>1357</v>
      </c>
    </row>
    <row r="12">
      <c r="A12" s="4" t="inlineStr">
        <is>
          <t>Total assets</t>
        </is>
      </c>
      <c r="B12" s="5" t="n">
        <v>48605</v>
      </c>
      <c r="C12" s="5" t="n">
        <v>59356</v>
      </c>
    </row>
    <row r="13">
      <c r="A13" s="3" t="inlineStr">
        <is>
          <t>Current liabilities:</t>
        </is>
      </c>
      <c r="B13" s="4" t="inlineStr">
        <is>
          <t xml:space="preserve"> </t>
        </is>
      </c>
      <c r="C13" s="4" t="inlineStr">
        <is>
          <t xml:space="preserve"> </t>
        </is>
      </c>
    </row>
    <row r="14">
      <c r="A14" s="4" t="inlineStr">
        <is>
          <t>Trade accounts payable</t>
        </is>
      </c>
      <c r="B14" s="5" t="n">
        <v>1037</v>
      </c>
      <c r="C14" s="5" t="n">
        <v>1465</v>
      </c>
    </row>
    <row r="15">
      <c r="A15" s="4" t="inlineStr">
        <is>
          <t>Accrued expenses and other current liabilities</t>
        </is>
      </c>
      <c r="B15" s="5" t="n">
        <v>6007</v>
      </c>
      <c r="C15" s="5" t="n">
        <v>5343</v>
      </c>
    </row>
    <row r="16">
      <c r="A16" s="4" t="inlineStr">
        <is>
          <t>Current portion of operating lease liabilities</t>
        </is>
      </c>
      <c r="B16" s="5" t="n">
        <v>1448</v>
      </c>
      <c r="C16" s="5" t="n">
        <v>1374</v>
      </c>
    </row>
    <row r="17">
      <c r="A17" s="4" t="inlineStr">
        <is>
          <t>Loans payable, net, current</t>
        </is>
      </c>
      <c r="B17" s="5" t="n">
        <v>369</v>
      </c>
      <c r="C17" s="5" t="n">
        <v>399</v>
      </c>
    </row>
    <row r="18">
      <c r="A18" s="4" t="inlineStr">
        <is>
          <t>Deferred revenue, current</t>
        </is>
      </c>
      <c r="B18" s="5" t="n">
        <v>1999</v>
      </c>
      <c r="C18" s="5" t="n">
        <v>2669</v>
      </c>
    </row>
    <row r="19">
      <c r="A19" s="4" t="inlineStr">
        <is>
          <t>Total current liabilities</t>
        </is>
      </c>
      <c r="B19" s="5" t="n">
        <v>10860</v>
      </c>
      <c r="C19" s="5" t="n">
        <v>11250</v>
      </c>
    </row>
    <row r="20">
      <c r="A20" s="4" t="inlineStr">
        <is>
          <t>Warrant liabilities</t>
        </is>
      </c>
      <c r="B20" s="5" t="n">
        <v>4282</v>
      </c>
      <c r="C20" s="5" t="n">
        <v>1630</v>
      </c>
    </row>
    <row r="21">
      <c r="A21" s="4" t="inlineStr">
        <is>
          <t>Operating lease liabilities, net of current portion</t>
        </is>
      </c>
      <c r="B21" s="5" t="n">
        <v>6978</v>
      </c>
      <c r="C21" s="5" t="n">
        <v>7028</v>
      </c>
    </row>
    <row r="22">
      <c r="A22" s="4" t="inlineStr">
        <is>
          <t>Loans payable, net, non-current (including $31,100 and $31,400 as of March 31, 2024 and December 31, 2023, respectively, at fair value)</t>
        </is>
      </c>
      <c r="B22" s="5" t="n">
        <v>63043</v>
      </c>
      <c r="C22" s="5" t="n">
        <v>63850</v>
      </c>
    </row>
    <row r="23">
      <c r="A23" s="4" t="inlineStr">
        <is>
          <t>Deferred revenue, non-current</t>
        </is>
      </c>
      <c r="B23" s="5" t="n">
        <v>399</v>
      </c>
      <c r="C23" s="5" t="n">
        <v>79</v>
      </c>
    </row>
    <row r="24">
      <c r="A24" s="4" t="inlineStr">
        <is>
          <t>Total liabilities</t>
        </is>
      </c>
      <c r="B24" s="5" t="n">
        <v>85562</v>
      </c>
      <c r="C24" s="5" t="n">
        <v>83837</v>
      </c>
    </row>
    <row r="25">
      <c r="A25" s="4" t="inlineStr">
        <is>
          <t>Commitments and contingencies (Note 10)</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par value $0.0001 per share; 675,000,000 shares authorized at both March 31, 2024 and December 31, 2023; 161,675,010 shares and 161,113,744 shares issued and outstanding as of March 31, 2024 and December 31, 2023, respectively.</t>
        </is>
      </c>
      <c r="B27" s="5" t="n">
        <v>16</v>
      </c>
      <c r="C27" s="5" t="n">
        <v>16</v>
      </c>
    </row>
    <row r="28">
      <c r="A28" s="4" t="inlineStr">
        <is>
          <t>Additional paid-in capital</t>
        </is>
      </c>
      <c r="B28" s="5" t="n">
        <v>473870</v>
      </c>
      <c r="C28" s="5" t="n">
        <v>469081</v>
      </c>
    </row>
    <row r="29">
      <c r="A29" s="4" t="inlineStr">
        <is>
          <t>Accumulated deficit</t>
        </is>
      </c>
      <c r="B29" s="5" t="n">
        <v>-500373</v>
      </c>
      <c r="C29" s="5" t="n">
        <v>-483061</v>
      </c>
    </row>
    <row r="30">
      <c r="A30" s="4" t="inlineStr">
        <is>
          <t>Accumulated other comprehensive loss</t>
        </is>
      </c>
      <c r="B30" s="5" t="n">
        <v>-10470</v>
      </c>
      <c r="C30" s="5" t="n">
        <v>-10517</v>
      </c>
    </row>
    <row r="31">
      <c r="A31" s="4" t="inlineStr">
        <is>
          <t>Total stockholders' deficit</t>
        </is>
      </c>
      <c r="B31" s="5" t="n">
        <v>-36957</v>
      </c>
      <c r="C31" s="5" t="n">
        <v>-24481</v>
      </c>
    </row>
    <row r="32">
      <c r="A32" s="4" t="inlineStr">
        <is>
          <t>Total liabilities and stockholders’ deficit</t>
        </is>
      </c>
      <c r="B32" s="6" t="n">
        <v>48605</v>
      </c>
      <c r="C32" s="6" t="n">
        <v>59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and accompanying notes have been prepared in accordance with accounting principles generally accepted in the United States of America ("U.S. GAAP") for interim financial reporting and with the instructions to Form 10-Q and Article 10 of Regulation S-X. Certain information and footnote disclosure normally included in annual financial statements prepared in accordance with U.S. GAAP have been condensed or omitted pursuant to instructions, rules and regulations prescribed by the United States Securities and Exchange Commission ("SEC"). In the opinion of the Company, the unaudited financial information for the interim periods presented reflects all adjustments, which are normal and recurring, necessary for a fair presentation of the condensed consolidated statements of operations and comprehensive loss, condensed consolidated balance sheets, and condensed consolidated statements of cash flows. Interim results should not be regarded as indicative of results that may be expected for any other period or the entire year. The interim condensed consolidated financial statements included herein have been prepared on the same basis as the audited annual consolidated financial statements and reflect all adjustments (consisting of normal recurring adjustments) which are, in the opinion of management, necessary for a fair presentation of the financial position, results of operations and cash flows for the interim periods presented. These unaudited interim condensed consolidated financial statements should be read in conjunction with the audited consolidated financial statements and accompanying notes included in our Annual Report on Form 10-K as of and for the year ended December 31, 2023 filed with the SEC on March 29, 2024.</t>
        </is>
      </c>
    </row>
    <row r="5">
      <c r="A5" s="4" t="inlineStr">
        <is>
          <t>Principles of Consolidation</t>
        </is>
      </c>
      <c r="B5" s="4" t="inlineStr">
        <is>
          <t>Principles of Consolidation The condensed consolidated financial statements include the accounts of the Company and its wholly-owned su bsidiaries. All intercompany accounts and transactions have been eliminated in the condensed consolidated financial statements upon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 most significant estimates and assumptions are used in determining: (i) inputs used to recognize revenue over time relating to hours estimated to complete the remaining performance obligations, (ii) fair value of financial instruments, and (iii) long term revenue forecasts used in the accounting for the SIF Loan (see below and Note 6 for further inform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t>
        </is>
      </c>
    </row>
    <row r="7">
      <c r="A7" s="4" t="inlineStr">
        <is>
          <t>Investment in securities</t>
        </is>
      </c>
      <c r="B7" s="4" t="inlineStr">
        <is>
          <t>Investment in securities The Company holds investments in the equity securities of privately held companies, which are valued based on their original cost. Adjustments are made for observable price changes in orderly transactions involving identical or similar securities of the same issuer, as there are no quoted market prices available.</t>
        </is>
      </c>
    </row>
    <row r="8">
      <c r="A8" s="4" t="inlineStr">
        <is>
          <t>Sales of future revenues and Term Loan fair value option election</t>
        </is>
      </c>
      <c r="B8" s="4" t="inlineStr">
        <is>
          <t>Sales of future revenues On November 20, 2020, the Company entered into an agreement with the Canada Strategic Innovation Fund ("SIF"), wherein SIF committed to providing a conditionally repayable loan to the Company in the amount of up to C$40.0 million (the "SIF Loan"). The SIF Loan is conditionally repayable according to a revenue-based formula. See Note 6 for additional information concerning the SIF Loan. The accounting treatment for the SIF Loan considers the "sale of future revenues" guidance outlined in ASC 470-10-25. The debt arising from the SIF Loan was recorded at face value and will be amortized using the effective interest method, leading to the accrual of interest expenses over the estimated term of the SIF Loan. The amortization schedule is based on projected cash flows derived from the Company's long-term revenue forecast. Subsequent changes in forecasted cash flows will be accounted for under the catch-up method, which entails adjusting the accrued interest portion of the principal balance through earnings to reflect the effective interest rate. The liability is classified as non-current, as the current forecast indicates that repayments will not commence within the 12 months following the balance sheet date. As the SIF Loan is originated through a government program, a market rate of interest is not imputed in accordance with the scope limitations of ASC 835. Term Loan fair value option election The Company determined that it is eligible for the fair value option election in connection with the Term Loan. The Term Loan meets the definition of a “recognized financial liability” which is an acceptable financial instrument eligible for the fair value option under ASC 825. At the date of issuance, the fair value of the Term Loan was derived from the instrument’s implied discount rate at inception. The fair value option election was made to enhance the relevance and transparency of information presented related to the features embedded in the Term Loan. Changes in the fair value of the Term Loan, other than changes associated with the Company's own credit risk, are recorded as gains or losses in the Company’s condensed consolidated statements of operations and comprehensive loss in each reporting period. Changes in fair value attributable to the Company's own credit risk are recorded in other comprehensive income or loss in the Company's condensed consolidated statements of operations and comprehensive loss in each reporting period; there have been no such changes for the three months ended March 31, 2024. Under the fair value option, debt issuance costs are recorded in other expense in the Company’s condensed consolidated statements of operations and comprehensive loss. The Term Loan is subject to certain repayment and prepayment provisions which the Company has considered in their valuation analysis. The valuation analysis performed as of March 31, 2024 did not consider any amendments to the Term Loan that occurred subsequent to March 31, 2024 (See Note 6). To estimate the fair value of the Term Loan under the optional prepayment scenario, we have utilized the binomial lattice model. Additionally, we have employed a Monte Carlo simulation model to forecast both the probability for an event of default in the valuation analysis which would result in a mandatory prepayment of the outstanding principal and accrued and unpaid interest and the probability of the issuance of Common Shares under the Purchase Agreement to determine the estimated proceeds to be paid to the Lender along with a mandatory prepayment premium of 10%.</t>
        </is>
      </c>
    </row>
    <row r="9">
      <c r="A9" s="4" t="inlineStr">
        <is>
          <t>Fair value of financial instruments</t>
        </is>
      </c>
      <c r="B9"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ompany did not transfer any assets or liabilities in or out of Level 3 during the three months ended March 31, 2024 or 2023.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 liabilities in the condensed consolidated statements of operations and comprehensive los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t>
        </is>
      </c>
    </row>
    <row r="10">
      <c r="A10" s="4" t="inlineStr">
        <is>
          <t>Recent accounting pronouncements issued and adopted and not yet adopted</t>
        </is>
      </c>
      <c r="B10" s="4" t="inlineStr">
        <is>
          <t>Recent accounting pronouncements issued and adopted No recently issued accounting pronouncements that the Company has adopted have had a material effect on the Company's results of operations, cash flows or financial condition. Recent accounting pronouncements not yet adopted Segment Reporting In November 2023, the Financial Accounting Standards Board (“FASB”) issued Accounting Standards Update (“ASU”) 2023-07, Segment Reporting--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will first be effective in our annual disclosures for the year ending December 31, 2024, and will be adopted retrospectively unless impracticable. Early adoption is permitted. We are in the process of assessing the impact of ASU 2023-07 on our disclosures. Income Tax Disclosures In December 2023, the FASB issu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Liabilities measured at fair value on a recurring basis</t>
        </is>
      </c>
      <c r="B4" s="4" t="inlineStr">
        <is>
          <t xml:space="preserve">The following table presents information about the Company’s liabilities that are measured at fair value on a recurring basis as of March 31, 2024 and indicates the place in the fair value hierarchy of the valuation inputs the Company utilized to determine each such fair value (in thousands): Description Level As of March 31, 2024 Liabilities: Warrant Liabilities – Public Warrants 1 $ 2,370 Warrant Liabilities – Private Placement Warrants 2 $ 1,912 Term Loan 3 $ 31,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Three Months Ended March 31, 2024 2023 Type of products or services QCaaS $ 1,692 $ 1,168 Professional services 639 293 Other revenue* 134 122 Total revenue $ 2,465 $ 1,583 Timing of revenue recognition Revenue recognized over time $ 2,405 $ 1,542 Revenue recognized at a point in time 60 41 Total revenue $ 2,465 $ 1,583 *Other revenue includes training, support, maintenance and printed circuit board sales. For the three months ended March 31, 2023, training and maintenance have been reclassified from professional services to other revenue. The following table presents a summary of revenue by geography for t he years ended March 31, 2024 and 2023, based on customer location: Three Months Ended March 31, 2024 2023 United States $ 723 $ 247 Germany 512 288 Japan 325 308 Other 905 740 Total revenue $ 2,465 $ 1,583 </t>
        </is>
      </c>
    </row>
    <row r="5">
      <c r="A5" s="4" t="inlineStr">
        <is>
          <t>Significant customers</t>
        </is>
      </c>
      <c r="B5" s="4" t="inlineStr">
        <is>
          <t>The tables below present the significant customers on a percentage of total revenue basis for the three months ended March 31, 2024 and 2023. Three Months Ended March 31, 2024 2023 Customer A 18 % 15 % Customer B — 13 %</t>
        </is>
      </c>
    </row>
    <row r="6">
      <c r="A6" s="4" t="inlineStr">
        <is>
          <t>Contract balances and revenue recognized</t>
        </is>
      </c>
      <c r="B6" s="4" t="inlineStr">
        <is>
          <t xml:space="preserve">The following table provides information about account receivable, contract assets and liabilities as of March 31, 2024 and December 31, 2023 (in thousands): As of March 31, 2024 As of December 31, 2023 Trade accounts receivable and contract assets, net: Trade account receivable, excluding unbilled receivables $ 1,098 $ 644 Contract asset for unbilled receivables 637 1,008 Contract liabilities: Deferred revenue, current $ 1,999 $ 2,669 Deferred revenue, non-current 399 79 Customer deposit 1 45 45 Total contract liabilities $ 2,443 $ 2,793 1 Customer deposit is included in accrued expenses and other current liabilities on the condensed consolidated balance sheets. Changes in deferred revenue from contracts with customers were as follows (in thousands): Three Months Ended March 31, 2024 2023 Balance at beginning of period $ 2,748 $ 1,790 Deferral of revenue 2,113 1,166 Recognition of deferred revenue (2,463) (1,120) Balance at end of period $ 2,398 $ 1,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consisted of the following (in thousands): As of March 31, 2024 As of December 31, 2023 Raw materials $ 2,054 $ 2,052 Work-in-process 25 26 Total inventories $ 2,079 $ 2,078 </t>
        </is>
      </c>
    </row>
    <row r="5">
      <c r="A5" s="4" t="inlineStr">
        <is>
          <t>Prepaid expenses and other current assets</t>
        </is>
      </c>
      <c r="B5" s="4" t="inlineStr">
        <is>
          <t>Prepaid expenses and other current assets consisted of the following (in thousands): As of March 31, 2024 As of December 31, 2023* Prepaid services $ 736 $ 386 Prepaid software 588 543 Prepaid insurance 537 490 Prepaid rent 148 150 Other 560 440 Total prepaid expenses and other current assets $ 2,569 $ 2,009 *Certain amounts presented in the table above as of December 31, 2023 have been reclassified to conform to the current period presentation.</t>
        </is>
      </c>
    </row>
    <row r="6">
      <c r="A6" s="4" t="inlineStr">
        <is>
          <t>Other noncurrent assets</t>
        </is>
      </c>
      <c r="B6" s="4" t="inlineStr">
        <is>
          <t xml:space="preserve">Other non-current assets consisted of the following (in thousands): As of March 31, 2024 As of December 31, 2023 Investment in equity securities $ 2,574 $ 1,168 Loan receivable 1,021 — Long-term deposits 189 189 Contract acquisition costs 44 — Total $ 3,828 $ 1,357 </t>
        </is>
      </c>
    </row>
    <row r="7">
      <c r="A7" s="4" t="inlineStr">
        <is>
          <t>Accrued expenses and other current liabilities</t>
        </is>
      </c>
      <c r="B7" s="4" t="inlineStr">
        <is>
          <t>Accrued expenses and other current liabilities consisted of the following (in thousands): As of March 31, 2024 As of December 31, 2023* Accrued compensation and related benefits $ 2,080 $ 3,245 Accrued professional services 1,420 1,092 Other accruals 2,507 1,006 Total accrued expenses and other current liabilities $ 6,007 $ 5,343 *Certain amounts presented in the table above as of December 31, 2023 have been reclassified to conform to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As of March 31, 2024 As of December 31, 2023 Quantum computer systems $ 13,712 $ 13,712 Lab equipment 6,822 6,839 Computer equipment 3,973 3,703 Leasehold improvements 1,075 1,075 Furniture and fixtures 381 381 Construction-in-progress 1,176 894 Total property and equipment 27,139 26,604 Less: Accumulated depreciation (24,230) (24,053) Total property and equipment, net $ 2,909 $ 2,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ANS PAYABLE, NET (Tables)</t>
        </is>
      </c>
      <c r="B1" s="2" t="inlineStr">
        <is>
          <t>3 Months Ended</t>
        </is>
      </c>
    </row>
    <row r="2">
      <c r="B2" s="2" t="inlineStr">
        <is>
          <t>Mar. 31, 2024</t>
        </is>
      </c>
    </row>
    <row r="3">
      <c r="A3" s="3" t="inlineStr">
        <is>
          <t>Debt Disclosure [Abstract]</t>
        </is>
      </c>
      <c r="B3" s="4" t="inlineStr">
        <is>
          <t xml:space="preserve"> </t>
        </is>
      </c>
    </row>
    <row r="4">
      <c r="A4" s="4" t="inlineStr">
        <is>
          <t>Components of loans payable</t>
        </is>
      </c>
      <c r="B4" s="4" t="inlineStr">
        <is>
          <t xml:space="preserve">The following tables show the component of loans payable (in thousands): Effective Interest Rate As of March 31, 2024 As of December 31, 2023 Loans payable, net, current: TPC Loan, due 2024 Interest free $ 369 $ 399 Total loans payable, net, current $ 369 $ 399 Loans payable, net, non-current: SIF Loan 1 Interest free $ 31,574 $ 32,072 Term Loan, due 2027 11.00% 31,100 31,400 TPC Loan, due 2025 Interest free 369 378 Total loans payable, net, non-current $ 63,043 $ 63,850 1 Refer below for additional information on the SIF Loan repayment period and effective interest rate. The following table shows the component of the Company's non-current indebtedness carried at fair value and amortized cost: As of March 31, 2024 As of December 31, 2023 SIF Loan $ 31,574 $ 32,072 TPC Loan, due 2025 369 378 Total loans payable, net, non-current, at amortized cost 31,943 32,450 Fair value option - Term Loan 31,100 31,400 Total loans payable, net, non-current $ 63,043 $ 63,850 The following table summarizes the changes in the Term Loan: Three months ended March 31, 2024 Beginning balance $ 31,400 PIK interest expenses 899 Change in fair value (1,199) Ending balance $ 31,100 </t>
        </is>
      </c>
    </row>
    <row r="5">
      <c r="A5" s="4" t="inlineStr">
        <is>
          <t>Schedule of fair value assumptions</t>
        </is>
      </c>
      <c r="B5" s="4" t="inlineStr">
        <is>
          <t>The Term Loan was classified as a Level 3 fair value measurement and measured using the binomial lattice model and the Monte Carlo simulation model. Key inputs for the simulations are summarized below. As of March 31, 2024 Weighted-average risk-free rate 5.47% Range: 5.46% to 5.49% Default Trigger Event probability 5.00% on July 1 2024 ELOC financing trigger event probability 25.00% from December 31, 2023 through July 1, 2024 Weighted-average market yield rate (Default Trigger Event) 15.85% Weighted-average market yield rate (Call Option) 14.38% Range: 11.86% to 15.74% Weighted-average market yield volatility 5.00%</t>
        </is>
      </c>
    </row>
    <row r="6">
      <c r="A6" s="4" t="inlineStr">
        <is>
          <t>Schedule of fair value and the amortized cost</t>
        </is>
      </c>
      <c r="B6" s="4" t="inlineStr">
        <is>
          <t xml:space="preserve">The following table summarizes the difference between the fair value and the amortized cost of the Term Loan as of March 31, 2024: Amortized Cost Unrealized Gains Fair Value Term Loan, due 2027 $ 32,939 $ 1,839 $ 31,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3 11,464,447 1.64 6.80 — Granted 2,921,082 1.30 — — Exercised (10,443) 0.91 — 9 Forfeited and expired (122,179) 3.35 — — Outstanding as of March 31, 2024 14,252,907 1.56 7.23 12,718 Options exercisable as of March 31, 2024 11,573,180 1.29 6.83 11,406 Options unvested as of March 31, 2024 2,679,727 2.74 8.93 — </t>
        </is>
      </c>
    </row>
    <row r="5">
      <c r="A5" s="4" t="inlineStr">
        <is>
          <t>RSU activity and related information</t>
        </is>
      </c>
      <c r="B5" s="4" t="inlineStr">
        <is>
          <t xml:space="preserve">The following table summarizes the RSU activity and related information under the 2022 Plan: Number of Outstanding Weighted average Grant Date Fair Value ($) Weighted average remaining contractual term (years) Aggregate intrinsic value ($) Unvested as of December 31, 2023 7,045,813 3.13 9.08 6,201 Granted 5,362,486 1.79 — — Forfeited and expired (156,738) 2.73 — — Vested (1,791,317) 0.73 — — Unvested as of March 31, 2024 10,460,244 2.86 12.55 21,339 </t>
        </is>
      </c>
    </row>
    <row r="6">
      <c r="A6" s="4" t="inlineStr">
        <is>
          <t>Stock-based compensation expense</t>
        </is>
      </c>
      <c r="B6" s="4" t="inlineStr">
        <is>
          <t xml:space="preserve">The following table summarizes the stock-based compensation expense classified in the condensed consolidated statements of operations and comprehensive loss as follows (in thousands): Three Months Ended March 31, 2024 2023 Cost of revenue $ 175 $ 377 Research and development 1,121 2,760 General and administrative 1,958 3,294 Sales and marketing 255 324 Total stock-based compensation $ 3,509 $ 6,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attributable to common stockholders for the three months ended March 31, 2024 and 2023 (in thousands, except share and per share data): Three Months Ended March 31, 2024 2023 Numerator: Net loss attributable to common stockholders - basic and diluted $ (17,312) $ (24,406) Denominator: Weighted-average common stock outstanding 161,308,490 123,144,097 Net loss per share attributable to common stockholders - basic and diluted $ (0.11) $ (0.20)</t>
        </is>
      </c>
    </row>
    <row r="5">
      <c r="A5" s="4" t="inlineStr">
        <is>
          <t>Potentially dilutive securities</t>
        </is>
      </c>
      <c r="B5" s="4" t="inlineStr">
        <is>
          <t xml:space="preserve">Potentially dilutive securities (upon conversion) that were not included in the diluted per share calculations because they would be anti-dilutive were as follows: Three Months Ended March 31, 2024 2023 Public Warrants as converted to Common Shares (Note 7) 14,420,065 14,420,065 Private Warrants as converted to Common Shares (Note 7) 11,633,060 11,633,060 D-Wave Systems Warrant Shares as converted to Common Shares (Note 7) 1,155,713 2,889,282 Stock options issued and outstanding 13,100,076 13,026,724 Unvested restricted stock unit awards 10,460,244 — Total 50,769,158 41,969,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Details)</t>
        </is>
      </c>
      <c r="B1" s="2" t="inlineStr">
        <is>
          <t>Mar. 31, 2024 facility</t>
        </is>
      </c>
    </row>
    <row r="2">
      <c r="A2" s="3" t="inlineStr">
        <is>
          <t>Organization, Consolidation and Presentation of Financial Statements [Abstract]</t>
        </is>
      </c>
      <c r="B2" s="4" t="inlineStr">
        <is>
          <t xml:space="preserve"> </t>
        </is>
      </c>
    </row>
    <row r="3">
      <c r="A3" s="4" t="inlineStr">
        <is>
          <t>Number of operating facilities</t>
        </is>
      </c>
      <c r="B3"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ans payable, net, non-current, fair value</t>
        </is>
      </c>
      <c r="B3" s="6" t="n">
        <v>31100</v>
      </c>
      <c r="C3" s="6" t="n">
        <v>31400</v>
      </c>
    </row>
    <row r="4">
      <c r="A4" s="4" t="inlineStr">
        <is>
          <t>Common stock, par value (in usd per share)</t>
        </is>
      </c>
      <c r="B4" s="7" t="n">
        <v>0.0001</v>
      </c>
      <c r="C4" s="7" t="n">
        <v>0.0001</v>
      </c>
    </row>
    <row r="5">
      <c r="A5" s="4" t="inlineStr">
        <is>
          <t>Common stock, authorized (in shares)</t>
        </is>
      </c>
      <c r="B5" s="5" t="n">
        <v>675000000</v>
      </c>
      <c r="C5" s="5" t="n">
        <v>675000000</v>
      </c>
    </row>
    <row r="6">
      <c r="A6" s="4" t="inlineStr">
        <is>
          <t>Common stock, issued (in shares)</t>
        </is>
      </c>
      <c r="B6" s="5" t="n">
        <v>161675010</v>
      </c>
      <c r="C6" s="5" t="n">
        <v>161113744</v>
      </c>
    </row>
    <row r="7">
      <c r="A7" s="4" t="inlineStr">
        <is>
          <t>Common stock, outstanding (in shares)</t>
        </is>
      </c>
      <c r="B7" s="5" t="n">
        <v>161675010</v>
      </c>
      <c r="C7" s="5" t="n">
        <v>161113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30" customWidth="1" min="3" max="3"/>
    <col width="33" customWidth="1" min="4" max="4"/>
    <col width="22" customWidth="1" min="5" max="5"/>
    <col width="41" customWidth="1" min="6" max="6"/>
    <col width="30" customWidth="1" min="7" max="7"/>
    <col width="22" customWidth="1" min="8" max="8"/>
    <col width="33" customWidth="1" min="9" max="9"/>
    <col width="22" customWidth="1" min="10" max="10"/>
  </cols>
  <sheetData>
    <row r="1">
      <c r="A1" s="1" t="inlineStr">
        <is>
          <t>BASIS OF PRESENTATION AND SUMMARY OF SIGNIFICANT ACCOUNTING POLICIES - Narrative (Details)</t>
        </is>
      </c>
      <c r="D1" s="2" t="inlineStr">
        <is>
          <t>3 Months Ended</t>
        </is>
      </c>
    </row>
    <row r="2">
      <c r="B2" s="2" t="inlineStr">
        <is>
          <t>Feb. 07, 2024</t>
        </is>
      </c>
      <c r="C2" s="2" t="inlineStr">
        <is>
          <t>Apr. 13, 2023 USD ($) tranche</t>
        </is>
      </c>
      <c r="D2" s="2" t="inlineStr">
        <is>
          <t>Mar. 31, 2024 USD ($) $ / shares</t>
        </is>
      </c>
      <c r="E2" s="2" t="inlineStr">
        <is>
          <t>Mar. 31, 2023 USD ($)</t>
        </is>
      </c>
      <c r="F2" s="2" t="inlineStr">
        <is>
          <t>Dec. 31, 2023 USD ($) tranche $ / shares</t>
        </is>
      </c>
      <c r="G2" s="2" t="inlineStr">
        <is>
          <t>Dec. 31, 2023 CAD ($) tranche</t>
        </is>
      </c>
      <c r="H2" s="2" t="inlineStr">
        <is>
          <t>Jul. 13, 2023 USD ($)</t>
        </is>
      </c>
      <c r="I2" s="2" t="inlineStr">
        <is>
          <t>Jun. 16, 2022 USD ($) $ / shares</t>
        </is>
      </c>
      <c r="J2" s="2" t="inlineStr">
        <is>
          <t>Nov. 20, 2020 CA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6" t="n">
        <v>500373000</v>
      </c>
      <c r="E4" s="4" t="inlineStr">
        <is>
          <t xml:space="preserve"> </t>
        </is>
      </c>
      <c r="F4" s="6" t="n">
        <v>483061000</v>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5" t="n">
        <v>17312000</v>
      </c>
      <c r="E5" s="6" t="n">
        <v>24406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cash outflows from operations</t>
        </is>
      </c>
      <c r="B6" s="4" t="inlineStr">
        <is>
          <t xml:space="preserve"> </t>
        </is>
      </c>
      <c r="C6" s="4" t="inlineStr">
        <is>
          <t xml:space="preserve"> </t>
        </is>
      </c>
      <c r="D6" s="5" t="n">
        <v>12119000</v>
      </c>
      <c r="E6" s="6" t="n">
        <v>1357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t>
        </is>
      </c>
      <c r="B7" s="4" t="inlineStr">
        <is>
          <t xml:space="preserve"> </t>
        </is>
      </c>
      <c r="C7" s="4" t="inlineStr">
        <is>
          <t xml:space="preserve"> </t>
        </is>
      </c>
      <c r="D7" s="5" t="n">
        <v>27304000</v>
      </c>
      <c r="E7" s="4" t="inlineStr">
        <is>
          <t xml:space="preserve"> </t>
        </is>
      </c>
      <c r="F7" s="6" t="n">
        <v>41307000</v>
      </c>
      <c r="G7" s="4" t="inlineStr">
        <is>
          <t xml:space="preserve"> </t>
        </is>
      </c>
      <c r="H7" s="4" t="inlineStr">
        <is>
          <t xml:space="preserve"> </t>
        </is>
      </c>
      <c r="I7" s="4" t="inlineStr">
        <is>
          <t xml:space="preserve"> </t>
        </is>
      </c>
      <c r="J7" s="4" t="inlineStr">
        <is>
          <t xml:space="preserve"> </t>
        </is>
      </c>
    </row>
    <row r="8">
      <c r="A8" s="4" t="inlineStr">
        <is>
          <t>Working capital deficit</t>
        </is>
      </c>
      <c r="B8" s="4" t="inlineStr">
        <is>
          <t xml:space="preserve"> </t>
        </is>
      </c>
      <c r="C8" s="4" t="inlineStr">
        <is>
          <t xml:space="preserve"> </t>
        </is>
      </c>
      <c r="D8" s="5" t="n">
        <v>22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liabilities exceeded assets</t>
        </is>
      </c>
      <c r="B9" s="4" t="inlineStr">
        <is>
          <t xml:space="preserve"> </t>
        </is>
      </c>
      <c r="C9" s="4" t="inlineStr">
        <is>
          <t xml:space="preserve"> </t>
        </is>
      </c>
      <c r="D9" s="6" t="n">
        <v>37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LOC, right to sell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0000</v>
      </c>
      <c r="J10" s="4" t="inlineStr">
        <is>
          <t xml:space="preserve"> </t>
        </is>
      </c>
    </row>
    <row r="11">
      <c r="A11" s="4" t="inlineStr">
        <is>
          <t>Common stock, par value (in usd per share) | $ / shares</t>
        </is>
      </c>
      <c r="B11" s="4" t="inlineStr">
        <is>
          <t xml:space="preserve"> </t>
        </is>
      </c>
      <c r="C11" s="4" t="inlineStr">
        <is>
          <t xml:space="preserve"> </t>
        </is>
      </c>
      <c r="D11" s="7" t="n">
        <v>0.0001</v>
      </c>
      <c r="E11" s="4" t="inlineStr">
        <is>
          <t xml:space="preserve"> </t>
        </is>
      </c>
      <c r="F11" s="7" t="n">
        <v>0.0001</v>
      </c>
      <c r="G11" s="4" t="inlineStr">
        <is>
          <t xml:space="preserve"> </t>
        </is>
      </c>
      <c r="H11" s="4" t="inlineStr">
        <is>
          <t xml:space="preserve"> </t>
        </is>
      </c>
      <c r="I11" s="7" t="n">
        <v>0.0001</v>
      </c>
      <c r="J11" s="4" t="inlineStr">
        <is>
          <t xml:space="preserve"> </t>
        </is>
      </c>
    </row>
    <row r="12">
      <c r="A12" s="4" t="inlineStr">
        <is>
          <t>ELOC, ownership restric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99</v>
      </c>
      <c r="J12" s="4" t="inlineStr">
        <is>
          <t xml:space="preserve"> </t>
        </is>
      </c>
    </row>
    <row r="13">
      <c r="A13" s="4" t="inlineStr">
        <is>
          <t>ELOC, floor stock pric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row>
    <row r="14">
      <c r="A14" s="4" t="inlineStr">
        <is>
          <t>Term Loan, due 2027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t>
        </is>
      </c>
      <c r="B16" s="4" t="inlineStr">
        <is>
          <t xml:space="preserve"> </t>
        </is>
      </c>
      <c r="C16" s="6" t="n">
        <v>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number of tranches | tranche</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premium payment, percentage of amount prepaid</t>
        </is>
      </c>
      <c r="B18" s="10" t="n">
        <v>0.1</v>
      </c>
      <c r="C18" s="10"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Loan, due 2027 | Line of credit | Debt Instru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4" t="inlineStr">
        <is>
          <t xml:space="preserve"> </t>
        </is>
      </c>
      <c r="C21" s="6" t="n">
        <v>1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due 2027 | Line of credit | Debt Instru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0</v>
      </c>
      <c r="I24" s="4" t="inlineStr">
        <is>
          <t xml:space="preserve"> </t>
        </is>
      </c>
      <c r="J24" s="4" t="inlineStr">
        <is>
          <t xml:space="preserve"> </t>
        </is>
      </c>
    </row>
    <row r="25">
      <c r="A25" s="4" t="inlineStr">
        <is>
          <t>Term Loan, due 2027 | Line of credit | Debt Instrument,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e amount</t>
        </is>
      </c>
      <c r="B27" s="4" t="inlineStr">
        <is>
          <t xml:space="preserve"> </t>
        </is>
      </c>
      <c r="C27" s="6" t="n">
        <v>2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IF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40000000</v>
      </c>
      <c r="H30" s="4" t="inlineStr">
        <is>
          <t xml:space="preserve"> </t>
        </is>
      </c>
      <c r="I30" s="4" t="inlineStr">
        <is>
          <t xml:space="preserve"> </t>
        </is>
      </c>
      <c r="J30" s="6" t="n">
        <v>40000000</v>
      </c>
    </row>
    <row r="31">
      <c r="A31" s="4" t="inlineStr">
        <is>
          <t>Debt, number of tranches | tranche</t>
        </is>
      </c>
      <c r="B31" s="4" t="inlineStr">
        <is>
          <t xml:space="preserve"> </t>
        </is>
      </c>
      <c r="C31" s="4" t="inlineStr">
        <is>
          <t xml:space="preserve"> </t>
        </is>
      </c>
      <c r="D31" s="4" t="inlineStr">
        <is>
          <t xml:space="preserve"> </t>
        </is>
      </c>
      <c r="E31" s="4" t="inlineStr">
        <is>
          <t xml:space="preserve"> </t>
        </is>
      </c>
      <c r="F31" s="5" t="n">
        <v>8</v>
      </c>
      <c r="G31" s="5" t="n">
        <v>8</v>
      </c>
      <c r="H31" s="4" t="inlineStr">
        <is>
          <t xml:space="preserve"> </t>
        </is>
      </c>
      <c r="I31" s="4" t="inlineStr">
        <is>
          <t xml:space="preserve"> </t>
        </is>
      </c>
      <c r="J31"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s</t>
        </is>
      </c>
      <c r="B3" s="6" t="n">
        <v>4282</v>
      </c>
      <c r="C3" s="6" t="n">
        <v>1630</v>
      </c>
    </row>
    <row r="4">
      <c r="A4" s="4" t="inlineStr">
        <is>
          <t>Term Loan</t>
        </is>
      </c>
      <c r="B4" s="5" t="n">
        <v>31100</v>
      </c>
      <c r="C4" s="5" t="n">
        <v>31400</v>
      </c>
    </row>
    <row r="5">
      <c r="A5" s="4" t="inlineStr">
        <is>
          <t>Term Loan, due 2027 | Line of credi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Term Loan</t>
        </is>
      </c>
      <c r="B7" s="5" t="n">
        <v>31100</v>
      </c>
      <c r="C7" s="6" t="n">
        <v>31400</v>
      </c>
    </row>
    <row r="8">
      <c r="A8" s="4" t="inlineStr">
        <is>
          <t>Fair Value, Inputs, Level 1 | 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t>
        </is>
      </c>
      <c r="B10" s="5" t="n">
        <v>2370</v>
      </c>
      <c r="C10" s="4" t="inlineStr">
        <is>
          <t xml:space="preserve"> </t>
        </is>
      </c>
    </row>
    <row r="11">
      <c r="A11" s="4" t="inlineStr">
        <is>
          <t>Fair Value, Inputs, Level 2 | Private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s</t>
        </is>
      </c>
      <c r="B13" s="5" t="n">
        <v>1912</v>
      </c>
      <c r="C13" s="4" t="inlineStr">
        <is>
          <t xml:space="preserve"> </t>
        </is>
      </c>
    </row>
    <row r="14">
      <c r="A14" s="4" t="inlineStr">
        <is>
          <t>Fair Value, Inputs, Level 3 | Term Loan, due 2027 | Line of credi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erm Loan</t>
        </is>
      </c>
      <c r="B16" s="6" t="n">
        <v>31100</v>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465</v>
      </c>
      <c r="C4" s="6" t="n">
        <v>158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23</v>
      </c>
      <c r="C7" s="5" t="n">
        <v>247</v>
      </c>
    </row>
    <row r="8">
      <c r="A8" s="4" t="inlineStr">
        <is>
          <t>Germ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12</v>
      </c>
      <c r="C10" s="5" t="n">
        <v>288</v>
      </c>
    </row>
    <row r="11">
      <c r="A11" s="4" t="inlineStr">
        <is>
          <t>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25</v>
      </c>
      <c r="C13" s="5" t="n">
        <v>30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05</v>
      </c>
      <c r="C16" s="5" t="n">
        <v>740</v>
      </c>
    </row>
    <row r="17">
      <c r="A17" s="4" t="inlineStr">
        <is>
          <t>Revenue recogniz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405</v>
      </c>
      <c r="C19" s="5" t="n">
        <v>1542</v>
      </c>
    </row>
    <row r="20">
      <c r="A20" s="4" t="inlineStr">
        <is>
          <t>Revenue recogniz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60</v>
      </c>
      <c r="C22" s="5" t="n">
        <v>41</v>
      </c>
    </row>
    <row r="23">
      <c r="A23" s="4" t="inlineStr">
        <is>
          <t>QCa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692</v>
      </c>
      <c r="C25" s="5" t="n">
        <v>1168</v>
      </c>
    </row>
    <row r="26">
      <c r="A26" s="4" t="inlineStr">
        <is>
          <t>Professional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639</v>
      </c>
      <c r="C28" s="5" t="n">
        <v>293</v>
      </c>
    </row>
    <row r="29">
      <c r="A29" s="4" t="inlineStr">
        <is>
          <t>Oth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134</v>
      </c>
      <c r="C31" s="6" t="n">
        <v>1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ignificant Customers (Details) - Revenue benchmark - Customer concentration risk</t>
        </is>
      </c>
      <c r="B1" s="2" t="inlineStr">
        <is>
          <t>3 Months Ended</t>
        </is>
      </c>
    </row>
    <row r="2">
      <c r="B2" s="2" t="inlineStr">
        <is>
          <t>Mar. 31, 2024</t>
        </is>
      </c>
      <c r="C2" s="2" t="inlineStr">
        <is>
          <t>Mar.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8</v>
      </c>
      <c r="C5" s="10" t="n">
        <v>0.15</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v>
      </c>
      <c r="C8" s="10" t="n">
        <v>0.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11" t="n">
        <v>1.4</v>
      </c>
      <c r="C4" s="11" t="n">
        <v>1.2</v>
      </c>
    </row>
    <row r="5">
      <c r="A5" s="4" t="inlineStr">
        <is>
          <t>Remaining performance obligation</t>
        </is>
      </c>
      <c r="B5" s="11" t="n">
        <v>7.4</v>
      </c>
      <c r="C5" s="4" t="inlineStr">
        <is>
          <t xml:space="preserve"> </t>
        </is>
      </c>
    </row>
    <row r="6">
      <c r="A6" s="4" t="inlineStr">
        <is>
          <t>Remaining performance obligation, percentage to be recognized in next 12 months</t>
        </is>
      </c>
      <c r="B6" s="10" t="n">
        <v>0.57</v>
      </c>
      <c r="C6" s="4" t="inlineStr">
        <is>
          <t xml:space="preserve"> </t>
        </is>
      </c>
    </row>
    <row r="7">
      <c r="A7" s="4" t="inlineStr">
        <is>
          <t>Remaining performance obligation, percentage to be recognized in next two years</t>
        </is>
      </c>
      <c r="B7" s="10" t="n">
        <v>0.91</v>
      </c>
      <c r="C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iod</t>
        </is>
      </c>
      <c r="B10" s="4" t="inlineStr">
        <is>
          <t>3 years</t>
        </is>
      </c>
      <c r="C10" s="4" t="inlineStr">
        <is>
          <t xml:space="preserve"> </t>
        </is>
      </c>
    </row>
    <row r="11">
      <c r="A11" s="4" t="inlineStr">
        <is>
          <t>Three customers | Accounts receivable | Customer concentration risk</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Concentration risk, percentage</t>
        </is>
      </c>
      <c r="B13" s="10" t="n">
        <v>0.1</v>
      </c>
      <c r="C13" s="10"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Liabilities (Details) - USD ($) $ in Thousands</t>
        </is>
      </c>
      <c r="B1" s="2" t="inlineStr">
        <is>
          <t>Mar. 31, 2024</t>
        </is>
      </c>
      <c r="C1" s="2" t="inlineStr">
        <is>
          <t>Dec. 31, 2023</t>
        </is>
      </c>
    </row>
    <row r="2">
      <c r="A2" s="3" t="inlineStr">
        <is>
          <t>Trade accounts receivable and contract assets, net:</t>
        </is>
      </c>
      <c r="B2" s="4" t="inlineStr">
        <is>
          <t xml:space="preserve"> </t>
        </is>
      </c>
      <c r="C2" s="4" t="inlineStr">
        <is>
          <t xml:space="preserve"> </t>
        </is>
      </c>
    </row>
    <row r="3">
      <c r="A3" s="4" t="inlineStr">
        <is>
          <t>Trade account receivable, excluding unbilled receivables</t>
        </is>
      </c>
      <c r="B3" s="6" t="n">
        <v>1098</v>
      </c>
      <c r="C3" s="6" t="n">
        <v>644</v>
      </c>
    </row>
    <row r="4">
      <c r="A4" s="4" t="inlineStr">
        <is>
          <t>Contract asset for unbilled receivables</t>
        </is>
      </c>
      <c r="B4" s="5" t="n">
        <v>637</v>
      </c>
      <c r="C4" s="5" t="n">
        <v>1008</v>
      </c>
    </row>
    <row r="5">
      <c r="A5" s="3" t="inlineStr">
        <is>
          <t>Contract liabilities:</t>
        </is>
      </c>
      <c r="B5" s="4" t="inlineStr">
        <is>
          <t xml:space="preserve"> </t>
        </is>
      </c>
      <c r="C5" s="4" t="inlineStr">
        <is>
          <t xml:space="preserve"> </t>
        </is>
      </c>
    </row>
    <row r="6">
      <c r="A6" s="4" t="inlineStr">
        <is>
          <t>Deferred revenue, current</t>
        </is>
      </c>
      <c r="B6" s="5" t="n">
        <v>1999</v>
      </c>
      <c r="C6" s="5" t="n">
        <v>2669</v>
      </c>
    </row>
    <row r="7">
      <c r="A7" s="4" t="inlineStr">
        <is>
          <t>Deferred revenue, non-current</t>
        </is>
      </c>
      <c r="B7" s="5" t="n">
        <v>399</v>
      </c>
      <c r="C7" s="5" t="n">
        <v>79</v>
      </c>
    </row>
    <row r="8">
      <c r="A8" s="4" t="inlineStr">
        <is>
          <t>Customer deposit</t>
        </is>
      </c>
      <c r="B8" s="5" t="n">
        <v>45</v>
      </c>
      <c r="C8" s="5" t="n">
        <v>45</v>
      </c>
    </row>
    <row r="9">
      <c r="A9" s="4" t="inlineStr">
        <is>
          <t>Total contract liabilities</t>
        </is>
      </c>
      <c r="B9" s="6" t="n">
        <v>2443</v>
      </c>
      <c r="C9" s="6" t="n">
        <v>27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 in Deferred Revenue (Details) - USD ($) $ in Thousand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alance at beginning of period</t>
        </is>
      </c>
      <c r="B4" s="6" t="n">
        <v>2748</v>
      </c>
      <c r="C4" s="6" t="n">
        <v>1790</v>
      </c>
    </row>
    <row r="5">
      <c r="A5" s="4" t="inlineStr">
        <is>
          <t>Deferral of revenue</t>
        </is>
      </c>
      <c r="B5" s="5" t="n">
        <v>2113</v>
      </c>
      <c r="C5" s="5" t="n">
        <v>1166</v>
      </c>
    </row>
    <row r="6">
      <c r="A6" s="4" t="inlineStr">
        <is>
          <t>Recognition of deferred revenue</t>
        </is>
      </c>
      <c r="B6" s="5" t="n">
        <v>-2463</v>
      </c>
      <c r="C6" s="5" t="n">
        <v>-1120</v>
      </c>
    </row>
    <row r="7">
      <c r="A7" s="4" t="inlineStr">
        <is>
          <t>Balance at end of period</t>
        </is>
      </c>
      <c r="B7" s="6" t="n">
        <v>2398</v>
      </c>
      <c r="C7" s="6" t="n">
        <v>18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054</v>
      </c>
      <c r="C3" s="6" t="n">
        <v>2052</v>
      </c>
    </row>
    <row r="4">
      <c r="A4" s="4" t="inlineStr">
        <is>
          <t>Work-in-process</t>
        </is>
      </c>
      <c r="B4" s="5" t="n">
        <v>25</v>
      </c>
      <c r="C4" s="5" t="n">
        <v>26</v>
      </c>
    </row>
    <row r="5">
      <c r="A5" s="4" t="inlineStr">
        <is>
          <t>Total inventories</t>
        </is>
      </c>
      <c r="B5" s="6" t="n">
        <v>2079</v>
      </c>
      <c r="C5" s="6" t="n">
        <v>2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services</t>
        </is>
      </c>
      <c r="B3" s="6" t="n">
        <v>736</v>
      </c>
      <c r="C3" s="6" t="n">
        <v>386</v>
      </c>
    </row>
    <row r="4">
      <c r="A4" s="4" t="inlineStr">
        <is>
          <t>Prepaid software</t>
        </is>
      </c>
      <c r="B4" s="5" t="n">
        <v>588</v>
      </c>
      <c r="C4" s="5" t="n">
        <v>543</v>
      </c>
    </row>
    <row r="5">
      <c r="A5" s="4" t="inlineStr">
        <is>
          <t>Prepaid insurance</t>
        </is>
      </c>
      <c r="B5" s="5" t="n">
        <v>537</v>
      </c>
      <c r="C5" s="5" t="n">
        <v>490</v>
      </c>
    </row>
    <row r="6">
      <c r="A6" s="4" t="inlineStr">
        <is>
          <t>Prepaid rent</t>
        </is>
      </c>
      <c r="B6" s="5" t="n">
        <v>148</v>
      </c>
      <c r="C6" s="5" t="n">
        <v>150</v>
      </c>
    </row>
    <row r="7">
      <c r="A7" s="4" t="inlineStr">
        <is>
          <t>Other</t>
        </is>
      </c>
      <c r="B7" s="5" t="n">
        <v>560</v>
      </c>
      <c r="C7" s="5" t="n">
        <v>440</v>
      </c>
    </row>
    <row r="8">
      <c r="A8" s="4" t="inlineStr">
        <is>
          <t>Total prepaid expenses and other current assets</t>
        </is>
      </c>
      <c r="B8" s="6" t="n">
        <v>2569</v>
      </c>
      <c r="C8" s="6" t="n">
        <v>20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vestment in equity securities</t>
        </is>
      </c>
      <c r="B3" s="6" t="n">
        <v>2574</v>
      </c>
      <c r="C3" s="6" t="n">
        <v>1168</v>
      </c>
    </row>
    <row r="4">
      <c r="A4" s="4" t="inlineStr">
        <is>
          <t>Loan receivable</t>
        </is>
      </c>
      <c r="B4" s="5" t="n">
        <v>1021</v>
      </c>
      <c r="C4" s="5" t="n">
        <v>0</v>
      </c>
    </row>
    <row r="5">
      <c r="A5" s="4" t="inlineStr">
        <is>
          <t>Long-term deposits</t>
        </is>
      </c>
      <c r="B5" s="5" t="n">
        <v>189</v>
      </c>
      <c r="C5" s="5" t="n">
        <v>189</v>
      </c>
    </row>
    <row r="6">
      <c r="A6" s="4" t="inlineStr">
        <is>
          <t>Contract acquisition costs</t>
        </is>
      </c>
      <c r="B6" s="5" t="n">
        <v>44</v>
      </c>
      <c r="C6" s="5" t="n">
        <v>0</v>
      </c>
    </row>
    <row r="7">
      <c r="A7" s="4" t="inlineStr">
        <is>
          <t>Total</t>
        </is>
      </c>
      <c r="B7" s="6" t="n">
        <v>3828</v>
      </c>
      <c r="C7" s="6" t="n">
        <v>13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465</v>
      </c>
      <c r="C4" s="6" t="n">
        <v>1583</v>
      </c>
    </row>
    <row r="5">
      <c r="A5" s="4" t="inlineStr">
        <is>
          <t>Cost of revenue</t>
        </is>
      </c>
      <c r="B5" s="5" t="n">
        <v>806</v>
      </c>
      <c r="C5" s="5" t="n">
        <v>1162</v>
      </c>
    </row>
    <row r="6">
      <c r="A6" s="4" t="inlineStr">
        <is>
          <t>Total gross profit</t>
        </is>
      </c>
      <c r="B6" s="5" t="n">
        <v>1659</v>
      </c>
      <c r="C6" s="5" t="n">
        <v>421</v>
      </c>
    </row>
    <row r="7">
      <c r="A7" s="3" t="inlineStr">
        <is>
          <t>Operating expenses:</t>
        </is>
      </c>
      <c r="B7" s="4" t="inlineStr">
        <is>
          <t xml:space="preserve"> </t>
        </is>
      </c>
      <c r="C7" s="4" t="inlineStr">
        <is>
          <t xml:space="preserve"> </t>
        </is>
      </c>
    </row>
    <row r="8">
      <c r="A8" s="4" t="inlineStr">
        <is>
          <t>Research and development</t>
        </is>
      </c>
      <c r="B8" s="5" t="n">
        <v>8525</v>
      </c>
      <c r="C8" s="5" t="n">
        <v>10915</v>
      </c>
    </row>
    <row r="9">
      <c r="A9" s="4" t="inlineStr">
        <is>
          <t>General and administrative</t>
        </is>
      </c>
      <c r="B9" s="5" t="n">
        <v>7566</v>
      </c>
      <c r="C9" s="5" t="n">
        <v>11296</v>
      </c>
    </row>
    <row r="10">
      <c r="A10" s="4" t="inlineStr">
        <is>
          <t>Sales and marketing</t>
        </is>
      </c>
      <c r="B10" s="5" t="n">
        <v>3084</v>
      </c>
      <c r="C10" s="5" t="n">
        <v>2900</v>
      </c>
    </row>
    <row r="11">
      <c r="A11" s="4" t="inlineStr">
        <is>
          <t>Total operating expenses</t>
        </is>
      </c>
      <c r="B11" s="5" t="n">
        <v>19175</v>
      </c>
      <c r="C11" s="5" t="n">
        <v>25111</v>
      </c>
    </row>
    <row r="12">
      <c r="A12" s="4" t="inlineStr">
        <is>
          <t>Loss from operations</t>
        </is>
      </c>
      <c r="B12" s="5" t="n">
        <v>-17516</v>
      </c>
      <c r="C12" s="5" t="n">
        <v>-24690</v>
      </c>
    </row>
    <row r="13">
      <c r="A13" s="3" t="inlineStr">
        <is>
          <t>Other income, net:</t>
        </is>
      </c>
      <c r="B13" s="4" t="inlineStr">
        <is>
          <t xml:space="preserve"> </t>
        </is>
      </c>
      <c r="C13" s="4" t="inlineStr">
        <is>
          <t xml:space="preserve"> </t>
        </is>
      </c>
    </row>
    <row r="14">
      <c r="A14" s="4" t="inlineStr">
        <is>
          <t>Interest expense</t>
        </is>
      </c>
      <c r="B14" s="5" t="n">
        <v>-1140</v>
      </c>
      <c r="C14" s="5" t="n">
        <v>-212</v>
      </c>
    </row>
    <row r="15">
      <c r="A15" s="4" t="inlineStr">
        <is>
          <t>Change in fair value of Term Loan</t>
        </is>
      </c>
      <c r="B15" s="5" t="n">
        <v>1199</v>
      </c>
      <c r="C15" s="5" t="n">
        <v>0</v>
      </c>
    </row>
    <row r="16">
      <c r="A16" s="4" t="inlineStr">
        <is>
          <t>Gain on investment in marketable equity securities</t>
        </is>
      </c>
      <c r="B16" s="5" t="n">
        <v>1660</v>
      </c>
      <c r="C16" s="5" t="n">
        <v>0</v>
      </c>
    </row>
    <row r="17">
      <c r="A17" s="4" t="inlineStr">
        <is>
          <t>Change in fair value of warrant liabilities</t>
        </is>
      </c>
      <c r="B17" s="5" t="n">
        <v>-2652</v>
      </c>
      <c r="C17" s="5" t="n">
        <v>638</v>
      </c>
    </row>
    <row r="18">
      <c r="A18" s="4" t="inlineStr">
        <is>
          <t>Other income (expense), net</t>
        </is>
      </c>
      <c r="B18" s="5" t="n">
        <v>1137</v>
      </c>
      <c r="C18" s="5" t="n">
        <v>-142</v>
      </c>
    </row>
    <row r="19">
      <c r="A19" s="4" t="inlineStr">
        <is>
          <t>Total other income, net</t>
        </is>
      </c>
      <c r="B19" s="5" t="n">
        <v>204</v>
      </c>
      <c r="C19" s="5" t="n">
        <v>284</v>
      </c>
    </row>
    <row r="20">
      <c r="A20" s="4" t="inlineStr">
        <is>
          <t>Net loss</t>
        </is>
      </c>
      <c r="B20" s="6" t="n">
        <v>-17312</v>
      </c>
      <c r="C20" s="6" t="n">
        <v>-24406</v>
      </c>
    </row>
    <row r="21">
      <c r="A21" s="4" t="inlineStr">
        <is>
          <t>Net loss per share, basic (in usd per share)</t>
        </is>
      </c>
      <c r="B21" s="8" t="n">
        <v>-0.11</v>
      </c>
      <c r="C21" s="8" t="n">
        <v>-0.2</v>
      </c>
    </row>
    <row r="22">
      <c r="A22" s="4" t="inlineStr">
        <is>
          <t>Net loss per share, diluted (in usd per share)</t>
        </is>
      </c>
      <c r="B22" s="8" t="n">
        <v>-0.11</v>
      </c>
      <c r="C22" s="8" t="n">
        <v>-0.2</v>
      </c>
    </row>
    <row r="23">
      <c r="A23" s="4" t="inlineStr">
        <is>
          <t>Weighted-average shares used in computing net loss per share, basic (in shares)</t>
        </is>
      </c>
      <c r="B23" s="5" t="n">
        <v>161308490</v>
      </c>
      <c r="C23" s="5" t="n">
        <v>123144097</v>
      </c>
    </row>
    <row r="24">
      <c r="A24" s="4" t="inlineStr">
        <is>
          <t>Weighted-average shares used in computing net loss per share, diluted (in shares)</t>
        </is>
      </c>
      <c r="B24" s="5" t="n">
        <v>161308490</v>
      </c>
      <c r="C24" s="5" t="n">
        <v>123144097</v>
      </c>
    </row>
    <row r="25">
      <c r="A25" s="3" t="inlineStr">
        <is>
          <t>Comprehensive loss:</t>
        </is>
      </c>
      <c r="B25" s="4" t="inlineStr">
        <is>
          <t xml:space="preserve"> </t>
        </is>
      </c>
      <c r="C25" s="4" t="inlineStr">
        <is>
          <t xml:space="preserve"> </t>
        </is>
      </c>
    </row>
    <row r="26">
      <c r="A26" s="4" t="inlineStr">
        <is>
          <t>Net loss</t>
        </is>
      </c>
      <c r="B26" s="6" t="n">
        <v>-17312</v>
      </c>
      <c r="C26" s="6" t="n">
        <v>-24406</v>
      </c>
    </row>
    <row r="27">
      <c r="A27" s="4" t="inlineStr">
        <is>
          <t>Foreign currency translation adjustment, net of tax</t>
        </is>
      </c>
      <c r="B27" s="5" t="n">
        <v>47</v>
      </c>
      <c r="C27" s="5" t="n">
        <v>-19</v>
      </c>
    </row>
    <row r="28">
      <c r="A28" s="4" t="inlineStr">
        <is>
          <t>Net comprehensive loss</t>
        </is>
      </c>
      <c r="B28" s="6" t="n">
        <v>-17265</v>
      </c>
      <c r="C28" s="6" t="n">
        <v>-24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BALANCE SHEET DETAILS - Narrative (Details) - USD ($)</t>
        </is>
      </c>
      <c r="C1" s="2" t="inlineStr">
        <is>
          <t>3 Months Ended</t>
        </is>
      </c>
    </row>
    <row r="2">
      <c r="B2" s="2" t="inlineStr">
        <is>
          <t>Jan. 05, 2024</t>
        </is>
      </c>
      <c r="C2" s="2" t="inlineStr">
        <is>
          <t>Mar. 31, 2024</t>
        </is>
      </c>
      <c r="D2" s="2" t="inlineStr">
        <is>
          <t>Mar. 31, 2023</t>
        </is>
      </c>
      <c r="E2" s="2" t="inlineStr">
        <is>
          <t>Feb. 08,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investments</t>
        </is>
      </c>
      <c r="B4" s="6" t="n">
        <v>1700000</v>
      </c>
      <c r="C4" s="6" t="n">
        <v>1660000</v>
      </c>
      <c r="D4" s="6" t="n">
        <v>0</v>
      </c>
      <c r="E4" s="4" t="inlineStr">
        <is>
          <t xml:space="preserve"> </t>
        </is>
      </c>
    </row>
    <row r="5">
      <c r="A5" s="4" t="inlineStr">
        <is>
          <t>Zapata Senior Secured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te receivable, principal amount</t>
        </is>
      </c>
      <c r="B7" s="4" t="inlineStr">
        <is>
          <t xml:space="preserve"> </t>
        </is>
      </c>
      <c r="C7" s="4" t="inlineStr">
        <is>
          <t xml:space="preserve"> </t>
        </is>
      </c>
      <c r="D7" s="4" t="inlineStr">
        <is>
          <t xml:space="preserve"> </t>
        </is>
      </c>
      <c r="E7" s="6" t="n">
        <v>1000000</v>
      </c>
    </row>
    <row r="8">
      <c r="A8" s="4" t="inlineStr">
        <is>
          <t>Note receivable, interest rate</t>
        </is>
      </c>
      <c r="B8" s="4" t="inlineStr">
        <is>
          <t xml:space="preserve"> </t>
        </is>
      </c>
      <c r="C8" s="4" t="inlineStr">
        <is>
          <t xml:space="preserve"> </t>
        </is>
      </c>
      <c r="D8" s="4" t="inlineStr">
        <is>
          <t xml:space="preserve"> </t>
        </is>
      </c>
      <c r="E8" s="10" t="n">
        <v>0.15</v>
      </c>
    </row>
    <row r="9">
      <c r="A9" s="4" t="inlineStr">
        <is>
          <t>Note receivable, prepayable without penalty, aggregate value, maximum</t>
        </is>
      </c>
      <c r="B9" s="4" t="inlineStr">
        <is>
          <t xml:space="preserve"> </t>
        </is>
      </c>
      <c r="C9" s="4" t="inlineStr">
        <is>
          <t xml:space="preserve"> </t>
        </is>
      </c>
      <c r="D9" s="4" t="inlineStr">
        <is>
          <t xml:space="preserve"> </t>
        </is>
      </c>
      <c r="E9" s="6" t="n">
        <v>3000000</v>
      </c>
    </row>
    <row r="10">
      <c r="A10" s="4" t="inlineStr">
        <is>
          <t>Note receivable, conversion price (in usd per share)</t>
        </is>
      </c>
      <c r="B10" s="4" t="inlineStr">
        <is>
          <t xml:space="preserve"> </t>
        </is>
      </c>
      <c r="C10" s="4" t="inlineStr">
        <is>
          <t xml:space="preserve"> </t>
        </is>
      </c>
      <c r="D10" s="4" t="inlineStr">
        <is>
          <t xml:space="preserve"> </t>
        </is>
      </c>
      <c r="E10" s="8" t="n">
        <v>8.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related benefits</t>
        </is>
      </c>
      <c r="B3" s="6" t="n">
        <v>2080</v>
      </c>
      <c r="C3" s="6" t="n">
        <v>3245</v>
      </c>
    </row>
    <row r="4">
      <c r="A4" s="4" t="inlineStr">
        <is>
          <t>Accrued professional services</t>
        </is>
      </c>
      <c r="B4" s="5" t="n">
        <v>1420</v>
      </c>
      <c r="C4" s="5" t="n">
        <v>1092</v>
      </c>
    </row>
    <row r="5">
      <c r="A5" s="4" t="inlineStr">
        <is>
          <t>Other accruals</t>
        </is>
      </c>
      <c r="B5" s="5" t="n">
        <v>2507</v>
      </c>
      <c r="C5" s="5" t="n">
        <v>1006</v>
      </c>
    </row>
    <row r="6">
      <c r="A6" s="4" t="inlineStr">
        <is>
          <t>Total accrued expenses and other current liabilities</t>
        </is>
      </c>
      <c r="B6" s="6" t="n">
        <v>6007</v>
      </c>
      <c r="C6" s="6" t="n">
        <v>53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7139</v>
      </c>
      <c r="C3" s="6" t="n">
        <v>26604</v>
      </c>
    </row>
    <row r="4">
      <c r="A4" s="4" t="inlineStr">
        <is>
          <t>Less: Accumulated depreciation</t>
        </is>
      </c>
      <c r="B4" s="5" t="n">
        <v>-24230</v>
      </c>
      <c r="C4" s="5" t="n">
        <v>-24053</v>
      </c>
    </row>
    <row r="5">
      <c r="A5" s="4" t="inlineStr">
        <is>
          <t>Total property and equipment, net</t>
        </is>
      </c>
      <c r="B5" s="5" t="n">
        <v>2909</v>
      </c>
      <c r="C5" s="5" t="n">
        <v>2551</v>
      </c>
    </row>
    <row r="6">
      <c r="A6" s="4" t="inlineStr">
        <is>
          <t>Quantum computer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712</v>
      </c>
      <c r="C8" s="5" t="n">
        <v>13712</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822</v>
      </c>
      <c r="C11" s="5" t="n">
        <v>68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973</v>
      </c>
      <c r="C14" s="5" t="n">
        <v>370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75</v>
      </c>
      <c r="C17" s="5" t="n">
        <v>107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81</v>
      </c>
      <c r="C20" s="5" t="n">
        <v>381</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176</v>
      </c>
      <c r="C23" s="6" t="n">
        <v>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1" t="n">
        <v>0.2</v>
      </c>
      <c r="C4" s="11" t="n">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NET - Components of Loans Payable (Details) - USD ($) $ in Thousands</t>
        </is>
      </c>
      <c r="B1" s="2" t="inlineStr">
        <is>
          <t>Mar. 31, 2024</t>
        </is>
      </c>
      <c r="C1" s="2" t="inlineStr">
        <is>
          <t>Dec. 31, 2023</t>
        </is>
      </c>
      <c r="D1" s="2" t="inlineStr">
        <is>
          <t>Apr. 13, 2023</t>
        </is>
      </c>
    </row>
    <row r="2">
      <c r="A2" s="3" t="inlineStr">
        <is>
          <t>Debt Instrument [Line Items]</t>
        </is>
      </c>
      <c r="B2" s="4" t="inlineStr">
        <is>
          <t xml:space="preserve"> </t>
        </is>
      </c>
      <c r="C2" s="4" t="inlineStr">
        <is>
          <t xml:space="preserve"> </t>
        </is>
      </c>
      <c r="D2" s="4" t="inlineStr">
        <is>
          <t xml:space="preserve"> </t>
        </is>
      </c>
    </row>
    <row r="3">
      <c r="A3" s="4" t="inlineStr">
        <is>
          <t>Total loans payable, net, current</t>
        </is>
      </c>
      <c r="B3" s="6" t="n">
        <v>369</v>
      </c>
      <c r="C3" s="6" t="n">
        <v>399</v>
      </c>
      <c r="D3" s="4" t="inlineStr">
        <is>
          <t xml:space="preserve"> </t>
        </is>
      </c>
    </row>
    <row r="4">
      <c r="A4" s="4" t="inlineStr">
        <is>
          <t>Total loans payable, net, non-current</t>
        </is>
      </c>
      <c r="B4" s="5" t="n">
        <v>63043</v>
      </c>
      <c r="C4" s="5" t="n">
        <v>63850</v>
      </c>
      <c r="D4" s="4" t="inlineStr">
        <is>
          <t xml:space="preserve"> </t>
        </is>
      </c>
    </row>
    <row r="5">
      <c r="A5" s="4" t="inlineStr">
        <is>
          <t>Total loans payable, net, non-current, at amortized cost</t>
        </is>
      </c>
      <c r="B5" s="5" t="n">
        <v>31943</v>
      </c>
      <c r="C5" s="5" t="n">
        <v>32450</v>
      </c>
      <c r="D5" s="4" t="inlineStr">
        <is>
          <t xml:space="preserve"> </t>
        </is>
      </c>
    </row>
    <row r="6">
      <c r="A6" s="4" t="inlineStr">
        <is>
          <t>Fair value option - Term Loan</t>
        </is>
      </c>
      <c r="B6" s="5" t="n">
        <v>31100</v>
      </c>
      <c r="C6" s="5" t="n">
        <v>31400</v>
      </c>
      <c r="D6" s="4" t="inlineStr">
        <is>
          <t xml:space="preserve"> </t>
        </is>
      </c>
    </row>
    <row r="7">
      <c r="A7" s="4" t="inlineStr">
        <is>
          <t>TPC Government Loans | Other 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ans payable, net, current</t>
        </is>
      </c>
      <c r="B9" s="5" t="n">
        <v>369</v>
      </c>
      <c r="C9" s="5" t="n">
        <v>399</v>
      </c>
      <c r="D9" s="4" t="inlineStr">
        <is>
          <t xml:space="preserve"> </t>
        </is>
      </c>
    </row>
    <row r="10">
      <c r="A10" s="4" t="inlineStr">
        <is>
          <t>Total loans payable, net, non-current</t>
        </is>
      </c>
      <c r="B10" s="5" t="n">
        <v>369</v>
      </c>
      <c r="C10" s="5" t="n">
        <v>378</v>
      </c>
      <c r="D10" s="4" t="inlineStr">
        <is>
          <t xml:space="preserve"> </t>
        </is>
      </c>
    </row>
    <row r="11">
      <c r="A11" s="4" t="inlineStr">
        <is>
          <t>Total loans payable, net, non-current, at amortized cost</t>
        </is>
      </c>
      <c r="B11" s="5" t="n">
        <v>369</v>
      </c>
      <c r="C11" s="5" t="n">
        <v>378</v>
      </c>
      <c r="D11" s="4" t="inlineStr">
        <is>
          <t xml:space="preserve"> </t>
        </is>
      </c>
    </row>
    <row r="12">
      <c r="A12" s="4" t="inlineStr">
        <is>
          <t>SIF Loan | Other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ans payable, net, non-current</t>
        </is>
      </c>
      <c r="B14" s="5" t="n">
        <v>31574</v>
      </c>
      <c r="C14" s="5" t="n">
        <v>32072</v>
      </c>
      <c r="D14" s="4" t="inlineStr">
        <is>
          <t xml:space="preserve"> </t>
        </is>
      </c>
    </row>
    <row r="15">
      <c r="A15" s="4" t="inlineStr">
        <is>
          <t>Total loans payable, net, non-current, at amortized cost</t>
        </is>
      </c>
      <c r="B15" s="6" t="n">
        <v>31574</v>
      </c>
      <c r="C15" s="5" t="n">
        <v>32072</v>
      </c>
      <c r="D15" s="4" t="inlineStr">
        <is>
          <t xml:space="preserve"> </t>
        </is>
      </c>
    </row>
    <row r="16">
      <c r="A16" s="4" t="inlineStr">
        <is>
          <t>Term Loan, due 2027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0" t="n">
        <v>0.11</v>
      </c>
      <c r="C18" s="4" t="inlineStr">
        <is>
          <t xml:space="preserve"> </t>
        </is>
      </c>
      <c r="D18" s="10" t="n">
        <v>0.1</v>
      </c>
    </row>
    <row r="19">
      <c r="A19" s="4" t="inlineStr">
        <is>
          <t>Total loans payable, net, non-current</t>
        </is>
      </c>
      <c r="B19" s="6" t="n">
        <v>31100</v>
      </c>
      <c r="C19" s="5" t="n">
        <v>31400</v>
      </c>
      <c r="D19" s="4" t="inlineStr">
        <is>
          <t xml:space="preserve"> </t>
        </is>
      </c>
    </row>
    <row r="20">
      <c r="A20" s="4" t="inlineStr">
        <is>
          <t>Fair value option - Term Loan</t>
        </is>
      </c>
      <c r="B20" s="6" t="n">
        <v>31100</v>
      </c>
      <c r="C20" s="6" t="n">
        <v>31400</v>
      </c>
      <c r="D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4" customWidth="1" min="5" max="5"/>
    <col width="22" customWidth="1" min="6" max="6"/>
    <col width="22" customWidth="1" min="7" max="7"/>
    <col width="30" customWidth="1" min="8" max="8"/>
    <col width="22" customWidth="1" min="9" max="9"/>
    <col width="22" customWidth="1" min="10" max="10"/>
    <col width="22" customWidth="1" min="11" max="11"/>
    <col width="22" customWidth="1" min="12" max="12"/>
  </cols>
  <sheetData>
    <row r="1">
      <c r="A1" s="1" t="inlineStr">
        <is>
          <t>LOANS PAYABLE, NET - Narrative (Details)</t>
        </is>
      </c>
      <c r="F1" s="2" t="inlineStr">
        <is>
          <t>3 Months Ended</t>
        </is>
      </c>
      <c r="G1" s="2" t="inlineStr">
        <is>
          <t>144 Months Ended</t>
        </is>
      </c>
    </row>
    <row r="2">
      <c r="B2" s="2" t="inlineStr">
        <is>
          <t>Apr. 16, 2024 USD ($)</t>
        </is>
      </c>
      <c r="C2" s="2" t="inlineStr">
        <is>
          <t>Feb. 07, 2024 USD ($)</t>
        </is>
      </c>
      <c r="D2" s="2" t="inlineStr">
        <is>
          <t>Apr. 13, 2023 USD ($) tranche</t>
        </is>
      </c>
      <c r="E2" s="2" t="inlineStr">
        <is>
          <t>Nov. 20, 2020 USD ($) installment</t>
        </is>
      </c>
      <c r="F2" s="2" t="inlineStr">
        <is>
          <t>Mar. 31, 2024 USD ($)</t>
        </is>
      </c>
      <c r="G2" s="2" t="inlineStr">
        <is>
          <t>Dec. 31, 2021 CAD ($)</t>
        </is>
      </c>
      <c r="H2" s="2" t="inlineStr">
        <is>
          <t>Dec. 31, 2023 CAD ($) tranche</t>
        </is>
      </c>
      <c r="I2" s="2" t="inlineStr">
        <is>
          <t>Oct. 06, 2023 USD ($)</t>
        </is>
      </c>
      <c r="J2" s="2" t="inlineStr">
        <is>
          <t>Jul. 13, 2023 USD ($)</t>
        </is>
      </c>
      <c r="K2" s="2" t="inlineStr">
        <is>
          <t>Nov. 23, 2020 CAD ($)</t>
        </is>
      </c>
      <c r="L2" s="2" t="inlineStr">
        <is>
          <t>Nov. 20, 2020 CAD ($)</t>
        </is>
      </c>
    </row>
    <row r="3">
      <c r="A3" s="4" t="inlineStr">
        <is>
          <t>TPC Government Loans | Fair Value, Inputs, Level 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F5" s="6" t="n">
        <v>7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PC Government Loans | Other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loan</t>
        </is>
      </c>
      <c r="B8" s="4" t="inlineStr">
        <is>
          <t xml:space="preserve"> </t>
        </is>
      </c>
      <c r="C8" s="4" t="inlineStr">
        <is>
          <t xml:space="preserve"> </t>
        </is>
      </c>
      <c r="D8" s="4" t="inlineStr">
        <is>
          <t xml:space="preserve"> </t>
        </is>
      </c>
      <c r="E8" s="4" t="inlineStr">
        <is>
          <t xml:space="preserve"> </t>
        </is>
      </c>
      <c r="F8" s="4" t="inlineStr">
        <is>
          <t xml:space="preserve"> </t>
        </is>
      </c>
      <c r="G8" s="6" t="n">
        <v>125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forgiv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00</v>
      </c>
      <c r="L9" s="4" t="inlineStr">
        <is>
          <t xml:space="preserve"> </t>
        </is>
      </c>
    </row>
    <row r="10">
      <c r="A10" s="4" t="inlineStr">
        <is>
          <t>Debt forgiveness, interest waived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00</v>
      </c>
      <c r="L10" s="4" t="inlineStr">
        <is>
          <t xml:space="preserve"> </t>
        </is>
      </c>
    </row>
    <row r="11">
      <c r="A11" s="4" t="inlineStr">
        <is>
          <t>Annual principal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v>
      </c>
      <c r="L11" s="4" t="inlineStr">
        <is>
          <t xml:space="preserve"> </t>
        </is>
      </c>
    </row>
    <row r="12">
      <c r="A12" s="4" t="inlineStr">
        <is>
          <t>SI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00</v>
      </c>
      <c r="I14" s="4" t="inlineStr">
        <is>
          <t xml:space="preserve"> </t>
        </is>
      </c>
      <c r="J14" s="4" t="inlineStr">
        <is>
          <t xml:space="preserve"> </t>
        </is>
      </c>
      <c r="K14" s="4" t="inlineStr">
        <is>
          <t xml:space="preserve"> </t>
        </is>
      </c>
      <c r="L14" s="6" t="n">
        <v>40000000</v>
      </c>
    </row>
    <row r="15">
      <c r="A15" s="4" t="inlineStr">
        <is>
          <t>Debt, number of tranches |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v>
      </c>
      <c r="I15" s="4" t="inlineStr">
        <is>
          <t xml:space="preserve"> </t>
        </is>
      </c>
      <c r="J15" s="4" t="inlineStr">
        <is>
          <t xml:space="preserve"> </t>
        </is>
      </c>
      <c r="K15" s="4" t="inlineStr">
        <is>
          <t xml:space="preserve"> </t>
        </is>
      </c>
      <c r="L15" s="4" t="inlineStr">
        <is>
          <t xml:space="preserve"> </t>
        </is>
      </c>
    </row>
    <row r="16">
      <c r="A16" s="4" t="inlineStr">
        <is>
          <t>Repayment rate</t>
        </is>
      </c>
      <c r="B16" s="4" t="inlineStr">
        <is>
          <t xml:space="preserve"> </t>
        </is>
      </c>
      <c r="C16" s="4" t="inlineStr">
        <is>
          <t xml:space="preserve"> </t>
        </is>
      </c>
      <c r="D16" s="4" t="inlineStr">
        <is>
          <t xml:space="preserve"> </t>
        </is>
      </c>
      <c r="E16" s="10" t="n">
        <v>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1.5</v>
      </c>
    </row>
    <row r="17">
      <c r="A17" s="4" t="inlineStr">
        <is>
          <t>Repayment, number of installments | installment</t>
        </is>
      </c>
      <c r="B17" s="4" t="inlineStr">
        <is>
          <t xml:space="preserve"> </t>
        </is>
      </c>
      <c r="C17" s="4" t="inlineStr">
        <is>
          <t xml:space="preserve"> </t>
        </is>
      </c>
      <c r="D17" s="4" t="inlineStr">
        <is>
          <t xml:space="preserve"> </t>
        </is>
      </c>
      <c r="E17" s="5" t="n">
        <v>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 benchmark year, revenue</t>
        </is>
      </c>
      <c r="B18" s="4" t="inlineStr">
        <is>
          <t xml:space="preserve"> </t>
        </is>
      </c>
      <c r="C18" s="4" t="inlineStr">
        <is>
          <t xml:space="preserve"> </t>
        </is>
      </c>
      <c r="D18" s="4" t="inlineStr">
        <is>
          <t xml:space="preserve"> </t>
        </is>
      </c>
      <c r="E18" s="6" t="n">
        <v>7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 benchmark year, period</t>
        </is>
      </c>
      <c r="B19" s="4" t="inlineStr">
        <is>
          <t xml:space="preserve"> </t>
        </is>
      </c>
      <c r="C19" s="4" t="inlineStr">
        <is>
          <t xml:space="preserve"> </t>
        </is>
      </c>
      <c r="D19" s="4" t="inlineStr">
        <is>
          <t xml:space="preserve"> </t>
        </is>
      </c>
      <c r="E19" s="4" t="inlineStr">
        <is>
          <t>14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4 years</t>
        </is>
      </c>
    </row>
    <row r="20">
      <c r="A20" s="4" t="inlineStr">
        <is>
          <t>Weighted average effective interest rate</t>
        </is>
      </c>
      <c r="B20" s="4" t="inlineStr">
        <is>
          <t xml:space="preserve"> </t>
        </is>
      </c>
      <c r="C20" s="4" t="inlineStr">
        <is>
          <t xml:space="preserve"> </t>
        </is>
      </c>
      <c r="D20" s="4" t="inlineStr">
        <is>
          <t xml:space="preserve"> </t>
        </is>
      </c>
      <c r="E20" s="4" t="inlineStr">
        <is>
          <t xml:space="preserve"> </t>
        </is>
      </c>
      <c r="F20" s="9" t="n">
        <v>0.0246</v>
      </c>
      <c r="G20" s="4" t="inlineStr">
        <is>
          <t xml:space="preserve"> </t>
        </is>
      </c>
      <c r="H20" s="9" t="n">
        <v>0.0246</v>
      </c>
      <c r="I20" s="4" t="inlineStr">
        <is>
          <t xml:space="preserve"> </t>
        </is>
      </c>
      <c r="J20" s="4" t="inlineStr">
        <is>
          <t xml:space="preserve"> </t>
        </is>
      </c>
      <c r="K20" s="4" t="inlineStr">
        <is>
          <t xml:space="preserve"> </t>
        </is>
      </c>
      <c r="L20" s="4" t="inlineStr">
        <is>
          <t xml:space="preserve"> </t>
        </is>
      </c>
    </row>
    <row r="21">
      <c r="A21" s="4" t="inlineStr">
        <is>
          <t>SIF Loan | Fair Value, Inputs, 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s, fair value</t>
        </is>
      </c>
      <c r="B23" s="4" t="inlineStr">
        <is>
          <t xml:space="preserve"> </t>
        </is>
      </c>
      <c r="C23" s="4" t="inlineStr">
        <is>
          <t xml:space="preserve"> </t>
        </is>
      </c>
      <c r="D23" s="4" t="inlineStr">
        <is>
          <t xml:space="preserve"> </t>
        </is>
      </c>
      <c r="E23" s="4" t="inlineStr">
        <is>
          <t xml:space="preserve"> </t>
        </is>
      </c>
      <c r="F23" s="6" t="n">
        <v>5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Loan, due 2027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ce amount</t>
        </is>
      </c>
      <c r="B26" s="4" t="inlineStr">
        <is>
          <t xml:space="preserve"> </t>
        </is>
      </c>
      <c r="C26" s="4" t="inlineStr">
        <is>
          <t xml:space="preserve"> </t>
        </is>
      </c>
      <c r="D26" s="6" t="n">
        <v>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number of tranches | tranche</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s, fair value</t>
        </is>
      </c>
      <c r="B28" s="4" t="inlineStr">
        <is>
          <t xml:space="preserve"> </t>
        </is>
      </c>
      <c r="C28" s="4" t="inlineStr">
        <is>
          <t xml:space="preserve"> </t>
        </is>
      </c>
      <c r="D28" s="4" t="inlineStr">
        <is>
          <t xml:space="preserve"> </t>
        </is>
      </c>
      <c r="E28" s="4" t="inlineStr">
        <is>
          <t xml:space="preserve"> </t>
        </is>
      </c>
      <c r="F28" s="6" t="n">
        <v>311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drawdown fee percentage</t>
        </is>
      </c>
      <c r="B29" s="4" t="inlineStr">
        <is>
          <t xml:space="preserve"> </t>
        </is>
      </c>
      <c r="C29" s="4" t="inlineStr">
        <is>
          <t xml:space="preserve"> </t>
        </is>
      </c>
      <c r="D29" s="10" t="n">
        <v>0.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premium payment, percentage of amount prepaid</t>
        </is>
      </c>
      <c r="B30" s="4" t="inlineStr">
        <is>
          <t xml:space="preserve"> </t>
        </is>
      </c>
      <c r="C30" s="10" t="n">
        <v>0.1</v>
      </c>
      <c r="D30" s="10"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10" t="n">
        <v>0.1</v>
      </c>
      <c r="E31" s="4" t="inlineStr">
        <is>
          <t xml:space="preserve"> </t>
        </is>
      </c>
      <c r="F31" s="10" t="n">
        <v>0.1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terest rate, payable in kind</t>
        </is>
      </c>
      <c r="B32" s="4" t="inlineStr">
        <is>
          <t xml:space="preserve"> </t>
        </is>
      </c>
      <c r="C32" s="4" t="inlineStr">
        <is>
          <t xml:space="preserve"> </t>
        </is>
      </c>
      <c r="D32" s="10" t="n">
        <v>0.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IK interest expenses</t>
        </is>
      </c>
      <c r="B33" s="4" t="inlineStr">
        <is>
          <t xml:space="preserve"> </t>
        </is>
      </c>
      <c r="C33" s="4" t="inlineStr">
        <is>
          <t xml:space="preserve"> </t>
        </is>
      </c>
      <c r="D33" s="4" t="inlineStr">
        <is>
          <t xml:space="preserve"> </t>
        </is>
      </c>
      <c r="E33" s="4" t="inlineStr">
        <is>
          <t xml:space="preserve"> </t>
        </is>
      </c>
      <c r="F33" s="6" t="n">
        <v>899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subject to closing non-dilutive financing, amount</t>
        </is>
      </c>
      <c r="B34" s="4" t="inlineStr">
        <is>
          <t xml:space="preserve"> </t>
        </is>
      </c>
      <c r="C34" s="4" t="inlineStr">
        <is>
          <t xml:space="preserve"> </t>
        </is>
      </c>
      <c r="D34" s="6" t="n">
        <v>2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common stock, over which debt repayment is required and premium percentage does not app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00</v>
      </c>
      <c r="J35" s="4" t="inlineStr">
        <is>
          <t xml:space="preserve"> </t>
        </is>
      </c>
      <c r="K35" s="4" t="inlineStr">
        <is>
          <t xml:space="preserve"> </t>
        </is>
      </c>
      <c r="L35" s="4" t="inlineStr">
        <is>
          <t xml:space="preserve"> </t>
        </is>
      </c>
    </row>
    <row r="36">
      <c r="A36" s="4" t="inlineStr">
        <is>
          <t>Proceeds from issuance of common stock threshold, over which debt repayment is required and prepayment premium percentage applies</t>
        </is>
      </c>
      <c r="B36" s="4" t="inlineStr">
        <is>
          <t xml:space="preserve"> </t>
        </is>
      </c>
      <c r="C36" s="6" t="n">
        <v>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 due 2027 | Line of credi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premium payment, percentage of amount prepaid</t>
        </is>
      </c>
      <c r="B39" s="10"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issuance of common stock, over which debt repayment is required and premium percentage does not apply</t>
        </is>
      </c>
      <c r="B40" s="6" t="n">
        <v>3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 due 2027 | Line of credit | Debt Instrument, Repayment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prepayment premium, percentage</t>
        </is>
      </c>
      <c r="B43" s="4" t="inlineStr">
        <is>
          <t xml:space="preserve"> </t>
        </is>
      </c>
      <c r="C43" s="4" t="inlineStr">
        <is>
          <t xml:space="preserve"> </t>
        </is>
      </c>
      <c r="D43" s="10" t="n">
        <v>0.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 due 2027 | Line of credit | Debt Instrument, Repayment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prepayment premium, percentage</t>
        </is>
      </c>
      <c r="B46" s="4" t="inlineStr">
        <is>
          <t xml:space="preserve"> </t>
        </is>
      </c>
      <c r="C46" s="4" t="inlineStr">
        <is>
          <t xml:space="preserve"> </t>
        </is>
      </c>
      <c r="D46" s="10"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due 2027 | Line of credit | Debt Instrument, Repayment Period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prepayment premium, percentage</t>
        </is>
      </c>
      <c r="B49" s="4" t="inlineStr">
        <is>
          <t xml:space="preserve"> </t>
        </is>
      </c>
      <c r="C49" s="4" t="inlineStr">
        <is>
          <t xml:space="preserve"> </t>
        </is>
      </c>
      <c r="D49" s="10" t="n">
        <v>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rm Loan, due 2027 | Line of credit | Debt Instrument,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ce amount</t>
        </is>
      </c>
      <c r="B52" s="4" t="inlineStr">
        <is>
          <t xml:space="preserve"> </t>
        </is>
      </c>
      <c r="C52" s="4" t="inlineStr">
        <is>
          <t xml:space="preserve"> </t>
        </is>
      </c>
      <c r="D52" s="6" t="n">
        <v>1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 due 2027 | Line of credit | Debt Instrument,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000000</v>
      </c>
      <c r="K55" s="4" t="inlineStr">
        <is>
          <t xml:space="preserve"> </t>
        </is>
      </c>
      <c r="L55" s="4" t="inlineStr">
        <is>
          <t xml:space="preserve"> </t>
        </is>
      </c>
    </row>
    <row r="56">
      <c r="A56" s="4" t="inlineStr">
        <is>
          <t>Term Loan, due 2027 | Line of credit | Debt Instrument, Tranch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ce amount</t>
        </is>
      </c>
      <c r="B58" s="4" t="inlineStr">
        <is>
          <t xml:space="preserve"> </t>
        </is>
      </c>
      <c r="C58" s="4" t="inlineStr">
        <is>
          <t xml:space="preserve"> </t>
        </is>
      </c>
      <c r="D58" s="6" t="n">
        <v>2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LOANS PAYABLE, NET - Schedule of Fair Value Assumptions (Details) - Level 3 - Term Loan - Line of credit</t>
        </is>
      </c>
      <c r="B1" s="2" t="inlineStr">
        <is>
          <t>Mar. 31, 2024</t>
        </is>
      </c>
    </row>
    <row r="2">
      <c r="A2" s="4" t="inlineStr">
        <is>
          <t>Weighted-average risk-free rate</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2" t="n">
        <v>0.0547</v>
      </c>
    </row>
    <row r="5">
      <c r="A5" s="4" t="inlineStr">
        <is>
          <t>Default Trigger Event probability</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2" t="n">
        <v>0.05</v>
      </c>
    </row>
    <row r="8">
      <c r="A8" s="4" t="inlineStr">
        <is>
          <t>ELOC financing trigger event probability</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12" t="n">
        <v>0.25</v>
      </c>
    </row>
    <row r="11">
      <c r="A11" s="4" t="inlineStr">
        <is>
          <t>Weighted-average market yield rate (Default Trigger Event)</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12" t="n">
        <v>0.1585</v>
      </c>
    </row>
    <row r="14">
      <c r="A14" s="4" t="inlineStr">
        <is>
          <t>Weighted-average market yield rate (Call Option)</t>
        </is>
      </c>
      <c r="B14" s="4" t="inlineStr">
        <is>
          <t xml:space="preserve"> </t>
        </is>
      </c>
    </row>
    <row r="15">
      <c r="A15" s="3" t="inlineStr">
        <is>
          <t>Fair Value Measurement Inputs and Valuation Techniques [Line Items]</t>
        </is>
      </c>
      <c r="B15" s="4" t="inlineStr">
        <is>
          <t xml:space="preserve"> </t>
        </is>
      </c>
    </row>
    <row r="16">
      <c r="A16" s="4" t="inlineStr">
        <is>
          <t>Debt instrument, measurement input</t>
        </is>
      </c>
      <c r="B16" s="12" t="n">
        <v>0.1438</v>
      </c>
    </row>
    <row r="17">
      <c r="A17" s="4" t="inlineStr">
        <is>
          <t>Weighted-average market yield volatility</t>
        </is>
      </c>
      <c r="B17" s="4" t="inlineStr">
        <is>
          <t xml:space="preserve"> </t>
        </is>
      </c>
    </row>
    <row r="18">
      <c r="A18" s="3" t="inlineStr">
        <is>
          <t>Fair Value Measurement Inputs and Valuation Techniques [Line Items]</t>
        </is>
      </c>
      <c r="B18" s="4" t="inlineStr">
        <is>
          <t xml:space="preserve"> </t>
        </is>
      </c>
    </row>
    <row r="19">
      <c r="A19" s="4" t="inlineStr">
        <is>
          <t>Debt instrument, measurement input</t>
        </is>
      </c>
      <c r="B19" s="12" t="n">
        <v>0.05</v>
      </c>
    </row>
    <row r="20">
      <c r="A20" s="4" t="inlineStr">
        <is>
          <t>Minimum | Weighted-average risk-free rate</t>
        </is>
      </c>
      <c r="B20" s="4" t="inlineStr">
        <is>
          <t xml:space="preserve"> </t>
        </is>
      </c>
    </row>
    <row r="21">
      <c r="A21" s="3" t="inlineStr">
        <is>
          <t>Fair Value Measurement Inputs and Valuation Techniques [Line Items]</t>
        </is>
      </c>
      <c r="B21" s="4" t="inlineStr">
        <is>
          <t xml:space="preserve"> </t>
        </is>
      </c>
    </row>
    <row r="22">
      <c r="A22" s="4" t="inlineStr">
        <is>
          <t>Debt instrument, measurement input</t>
        </is>
      </c>
      <c r="B22" s="12" t="n">
        <v>0.0546</v>
      </c>
    </row>
    <row r="23">
      <c r="A23" s="4" t="inlineStr">
        <is>
          <t>Minimum | Weighted-average market yield rate (Call Option)</t>
        </is>
      </c>
      <c r="B23" s="4" t="inlineStr">
        <is>
          <t xml:space="preserve"> </t>
        </is>
      </c>
    </row>
    <row r="24">
      <c r="A24" s="3" t="inlineStr">
        <is>
          <t>Fair Value Measurement Inputs and Valuation Techniques [Line Items]</t>
        </is>
      </c>
      <c r="B24" s="4" t="inlineStr">
        <is>
          <t xml:space="preserve"> </t>
        </is>
      </c>
    </row>
    <row r="25">
      <c r="A25" s="4" t="inlineStr">
        <is>
          <t>Debt instrument, measurement input</t>
        </is>
      </c>
      <c r="B25" s="12" t="n">
        <v>0.1186</v>
      </c>
    </row>
    <row r="26">
      <c r="A26" s="4" t="inlineStr">
        <is>
          <t>Maximum | Weighted-average risk-free rate</t>
        </is>
      </c>
      <c r="B26" s="4" t="inlineStr">
        <is>
          <t xml:space="preserve"> </t>
        </is>
      </c>
    </row>
    <row r="27">
      <c r="A27" s="3" t="inlineStr">
        <is>
          <t>Fair Value Measurement Inputs and Valuation Techniques [Line Items]</t>
        </is>
      </c>
      <c r="B27" s="4" t="inlineStr">
        <is>
          <t xml:space="preserve"> </t>
        </is>
      </c>
    </row>
    <row r="28">
      <c r="A28" s="4" t="inlineStr">
        <is>
          <t>Debt instrument, measurement input</t>
        </is>
      </c>
      <c r="B28" s="12" t="n">
        <v>0.0549</v>
      </c>
    </row>
    <row r="29">
      <c r="A29" s="4" t="inlineStr">
        <is>
          <t>Maximum | Weighted-average market yield rate (Call Option)</t>
        </is>
      </c>
      <c r="B29" s="4" t="inlineStr">
        <is>
          <t xml:space="preserve"> </t>
        </is>
      </c>
    </row>
    <row r="30">
      <c r="A30" s="3" t="inlineStr">
        <is>
          <t>Fair Value Measurement Inputs and Valuation Techniques [Line Items]</t>
        </is>
      </c>
      <c r="B30" s="4" t="inlineStr">
        <is>
          <t xml:space="preserve"> </t>
        </is>
      </c>
    </row>
    <row r="31">
      <c r="A31" s="4" t="inlineStr">
        <is>
          <t>Debt instrument, measurement input</t>
        </is>
      </c>
      <c r="B31" s="12" t="n">
        <v>0.15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NET - Schedule of Fair Value and the Amortized Cost (Details) - Term Loan, due 2027 - Line of credit $ in Thousands</t>
        </is>
      </c>
      <c r="B1" s="2" t="inlineStr">
        <is>
          <t>Mar. 31, 2024 USD ($)</t>
        </is>
      </c>
    </row>
    <row r="2">
      <c r="A2" s="3" t="inlineStr">
        <is>
          <t>Debt Instrument [Line Items]</t>
        </is>
      </c>
      <c r="B2" s="4" t="inlineStr">
        <is>
          <t xml:space="preserve"> </t>
        </is>
      </c>
    </row>
    <row r="3">
      <c r="A3" s="4" t="inlineStr">
        <is>
          <t>Amortized Cost</t>
        </is>
      </c>
      <c r="B3" s="6" t="n">
        <v>32939</v>
      </c>
    </row>
    <row r="4">
      <c r="A4" s="4" t="inlineStr">
        <is>
          <t>Unrealized Gains</t>
        </is>
      </c>
      <c r="B4" s="5" t="n">
        <v>1839</v>
      </c>
    </row>
    <row r="5">
      <c r="A5" s="4" t="inlineStr">
        <is>
          <t>Fair Value</t>
        </is>
      </c>
      <c r="B5" s="6" t="n">
        <v>31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NET - Schedule of Changes in Loans (Details) - USD ($) $ in Thousands</t>
        </is>
      </c>
      <c r="B1" s="2" t="inlineStr">
        <is>
          <t>3 Months Ended</t>
        </is>
      </c>
    </row>
    <row r="2">
      <c r="B2" s="2" t="inlineStr">
        <is>
          <t>Mar. 31, 2024</t>
        </is>
      </c>
      <c r="C2" s="2" t="inlineStr">
        <is>
          <t>Mar. 31, 2023</t>
        </is>
      </c>
    </row>
    <row r="3">
      <c r="A3" s="3" t="inlineStr">
        <is>
          <t>Loans payable</t>
        </is>
      </c>
      <c r="B3" s="4" t="inlineStr">
        <is>
          <t xml:space="preserve"> </t>
        </is>
      </c>
      <c r="C3" s="4" t="inlineStr">
        <is>
          <t xml:space="preserve"> </t>
        </is>
      </c>
    </row>
    <row r="4">
      <c r="A4" s="4" t="inlineStr">
        <is>
          <t>Change in fair value</t>
        </is>
      </c>
      <c r="B4" s="6" t="n">
        <v>1199</v>
      </c>
      <c r="C4" s="6" t="n">
        <v>0</v>
      </c>
    </row>
    <row r="5">
      <c r="A5" s="4" t="inlineStr">
        <is>
          <t>Term Loan | Line of credit</t>
        </is>
      </c>
      <c r="B5" s="4" t="inlineStr">
        <is>
          <t xml:space="preserve"> </t>
        </is>
      </c>
      <c r="C5" s="4" t="inlineStr">
        <is>
          <t xml:space="preserve"> </t>
        </is>
      </c>
    </row>
    <row r="6">
      <c r="A6" s="3" t="inlineStr">
        <is>
          <t>Loans payable</t>
        </is>
      </c>
      <c r="B6" s="4" t="inlineStr">
        <is>
          <t xml:space="preserve"> </t>
        </is>
      </c>
      <c r="C6" s="4" t="inlineStr">
        <is>
          <t xml:space="preserve"> </t>
        </is>
      </c>
    </row>
    <row r="7">
      <c r="A7" s="4" t="inlineStr">
        <is>
          <t>Beginning balance</t>
        </is>
      </c>
      <c r="B7" s="5" t="n">
        <v>31400</v>
      </c>
      <c r="C7" s="4" t="inlineStr">
        <is>
          <t xml:space="preserve"> </t>
        </is>
      </c>
    </row>
    <row r="8">
      <c r="A8" s="4" t="inlineStr">
        <is>
          <t>PIK interest expenses</t>
        </is>
      </c>
      <c r="B8" s="5" t="n">
        <v>899</v>
      </c>
      <c r="C8" s="4" t="inlineStr">
        <is>
          <t xml:space="preserve"> </t>
        </is>
      </c>
    </row>
    <row r="9">
      <c r="A9" s="4" t="inlineStr">
        <is>
          <t>Change in fair value</t>
        </is>
      </c>
      <c r="B9" s="5" t="n">
        <v>-1199</v>
      </c>
      <c r="C9" s="4" t="inlineStr">
        <is>
          <t xml:space="preserve"> </t>
        </is>
      </c>
    </row>
    <row r="10">
      <c r="A10" s="4" t="inlineStr">
        <is>
          <t>Ending balance</t>
        </is>
      </c>
      <c r="B10" s="6" t="n">
        <v>3110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44" customWidth="1" min="3" max="3"/>
    <col width="21" customWidth="1" min="4" max="4"/>
    <col width="32" customWidth="1" min="5" max="5"/>
    <col width="14" customWidth="1" min="6" max="6"/>
  </cols>
  <sheetData>
    <row r="1">
      <c r="A1" s="1" t="inlineStr">
        <is>
          <t>WARRANT LIABILITIES (Details)</t>
        </is>
      </c>
      <c r="C1" s="2" t="inlineStr">
        <is>
          <t>3 Months Ended</t>
        </is>
      </c>
    </row>
    <row r="2">
      <c r="B2" s="2" t="inlineStr">
        <is>
          <t>Aug. 05, 2022 $ / shares shares</t>
        </is>
      </c>
      <c r="C2" s="2" t="inlineStr">
        <is>
          <t>Mar. 31, 2024 USD ($) day $ / shares shares</t>
        </is>
      </c>
      <c r="D2" s="2" t="inlineStr">
        <is>
          <t>Nov. 28, 2022 shares</t>
        </is>
      </c>
      <c r="E2" s="2" t="inlineStr">
        <is>
          <t>Nov. 30, 2020 $ / shares shares</t>
        </is>
      </c>
      <c r="F2" s="2" t="inlineStr">
        <is>
          <t>Aug. 13,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d (in shares)</t>
        </is>
      </c>
      <c r="B4" s="4" t="inlineStr">
        <is>
          <t xml:space="preserve"> </t>
        </is>
      </c>
      <c r="C4" s="5" t="n">
        <v>0</v>
      </c>
      <c r="D4" s="4" t="inlineStr">
        <is>
          <t xml:space="preserve"> </t>
        </is>
      </c>
      <c r="E4" s="4" t="inlineStr">
        <is>
          <t xml:space="preserve"> </t>
        </is>
      </c>
      <c r="F4" s="4" t="inlineStr">
        <is>
          <t xml:space="preserve"> </t>
        </is>
      </c>
    </row>
    <row r="5">
      <c r="A5" s="4" t="inlineStr">
        <is>
          <t>Warrants outstanding (in shares)</t>
        </is>
      </c>
      <c r="B5" s="4" t="inlineStr">
        <is>
          <t xml:space="preserve"> </t>
        </is>
      </c>
      <c r="C5" s="5" t="n">
        <v>17916609</v>
      </c>
      <c r="D5" s="4" t="inlineStr">
        <is>
          <t xml:space="preserve"> </t>
        </is>
      </c>
      <c r="E5" s="4" t="inlineStr">
        <is>
          <t xml:space="preserve"> </t>
        </is>
      </c>
      <c r="F5" s="4" t="inlineStr">
        <is>
          <t xml:space="preserve"> </t>
        </is>
      </c>
    </row>
    <row r="6">
      <c r="A6" s="4" t="inlineStr">
        <is>
          <t>Number of warrants into which each warrant was converted (in shares)</t>
        </is>
      </c>
      <c r="B6" s="4" t="inlineStr">
        <is>
          <t xml:space="preserve"> </t>
        </is>
      </c>
      <c r="C6" s="5" t="n">
        <v>1</v>
      </c>
      <c r="D6" s="4" t="inlineStr">
        <is>
          <t xml:space="preserve"> </t>
        </is>
      </c>
      <c r="E6" s="4" t="inlineStr">
        <is>
          <t xml:space="preserve"> </t>
        </is>
      </c>
      <c r="F6" s="4" t="inlineStr">
        <is>
          <t xml:space="preserve"> </t>
        </is>
      </c>
    </row>
    <row r="7">
      <c r="A7" s="4" t="inlineStr">
        <is>
          <t>Warrants, exercise price, prior to exchange ratio (in usd per share) | $ / shares</t>
        </is>
      </c>
      <c r="B7" s="4" t="inlineStr">
        <is>
          <t xml:space="preserve"> </t>
        </is>
      </c>
      <c r="C7" s="8" t="n">
        <v>11.5</v>
      </c>
      <c r="D7" s="4" t="inlineStr">
        <is>
          <t xml:space="preserve"> </t>
        </is>
      </c>
      <c r="E7" s="4" t="inlineStr">
        <is>
          <t xml:space="preserve"> </t>
        </is>
      </c>
      <c r="F7" s="4" t="inlineStr">
        <is>
          <t xml:space="preserve"> </t>
        </is>
      </c>
    </row>
    <row r="8">
      <c r="A8" s="4" t="inlineStr">
        <is>
          <t>Exchange ratio</t>
        </is>
      </c>
      <c r="B8" s="13" t="n">
        <v>1.4541326</v>
      </c>
      <c r="C8" s="4" t="inlineStr">
        <is>
          <t xml:space="preserve"> </t>
        </is>
      </c>
      <c r="D8" s="4" t="inlineStr">
        <is>
          <t xml:space="preserve"> </t>
        </is>
      </c>
      <c r="E8" s="4" t="inlineStr">
        <is>
          <t xml:space="preserve"> </t>
        </is>
      </c>
      <c r="F8" s="4" t="inlineStr">
        <is>
          <t xml:space="preserve"> </t>
        </is>
      </c>
    </row>
    <row r="9">
      <c r="A9" s="4" t="inlineStr">
        <is>
          <t>Warrants, exercise price (in usd per share) | $ / shares</t>
        </is>
      </c>
      <c r="B9" s="4" t="inlineStr">
        <is>
          <t xml:space="preserve"> </t>
        </is>
      </c>
      <c r="C9" s="14" t="n">
        <v>7.91</v>
      </c>
      <c r="D9" s="4" t="inlineStr">
        <is>
          <t xml:space="preserve"> </t>
        </is>
      </c>
      <c r="E9" s="4" t="inlineStr">
        <is>
          <t xml:space="preserve"> </t>
        </is>
      </c>
      <c r="F9" s="4" t="inlineStr">
        <is>
          <t xml:space="preserve"> </t>
        </is>
      </c>
    </row>
    <row r="10">
      <c r="A10" s="4" t="inlineStr">
        <is>
          <t>Warrants, redemption price (in usd per share) | $ / shares</t>
        </is>
      </c>
      <c r="B10" s="4" t="inlineStr">
        <is>
          <t xml:space="preserve"> </t>
        </is>
      </c>
      <c r="C10" s="8" t="n">
        <v>0.1</v>
      </c>
      <c r="D10" s="4" t="inlineStr">
        <is>
          <t xml:space="preserve"> </t>
        </is>
      </c>
      <c r="E10" s="4" t="inlineStr">
        <is>
          <t xml:space="preserve"> </t>
        </is>
      </c>
      <c r="F10" s="4" t="inlineStr">
        <is>
          <t xml:space="preserve"> </t>
        </is>
      </c>
    </row>
    <row r="11">
      <c r="A11" s="4" t="inlineStr">
        <is>
          <t>Warrants, redemption notice period</t>
        </is>
      </c>
      <c r="B11" s="4" t="inlineStr">
        <is>
          <t xml:space="preserve"> </t>
        </is>
      </c>
      <c r="C11" s="4" t="inlineStr">
        <is>
          <t>30 days</t>
        </is>
      </c>
      <c r="D11" s="4" t="inlineStr">
        <is>
          <t xml:space="preserve"> </t>
        </is>
      </c>
      <c r="E11" s="4" t="inlineStr">
        <is>
          <t xml:space="preserve"> </t>
        </is>
      </c>
      <c r="F11" s="4" t="inlineStr">
        <is>
          <t xml:space="preserve"> </t>
        </is>
      </c>
    </row>
    <row r="12">
      <c r="A12" s="4" t="inlineStr">
        <is>
          <t>Warrants, redemption share price threshold trading days | day</t>
        </is>
      </c>
      <c r="B12" s="4" t="inlineStr">
        <is>
          <t xml:space="preserve"> </t>
        </is>
      </c>
      <c r="C12" s="5" t="n">
        <v>20</v>
      </c>
      <c r="D12" s="4" t="inlineStr">
        <is>
          <t xml:space="preserve"> </t>
        </is>
      </c>
      <c r="E12" s="4" t="inlineStr">
        <is>
          <t xml:space="preserve"> </t>
        </is>
      </c>
      <c r="F12" s="4" t="inlineStr">
        <is>
          <t xml:space="preserve"> </t>
        </is>
      </c>
    </row>
    <row r="13">
      <c r="A13" s="4" t="inlineStr">
        <is>
          <t>Warrants, redemption share price threshold consecutive trading days</t>
        </is>
      </c>
      <c r="B13" s="4" t="inlineStr">
        <is>
          <t xml:space="preserve"> </t>
        </is>
      </c>
      <c r="C13" s="4" t="inlineStr">
        <is>
          <t>30 days</t>
        </is>
      </c>
      <c r="D13" s="4" t="inlineStr">
        <is>
          <t xml:space="preserve"> </t>
        </is>
      </c>
      <c r="E13" s="4" t="inlineStr">
        <is>
          <t xml:space="preserve"> </t>
        </is>
      </c>
      <c r="F13" s="4" t="inlineStr">
        <is>
          <t xml:space="preserve"> </t>
        </is>
      </c>
    </row>
    <row r="14">
      <c r="A14" s="4" t="inlineStr">
        <is>
          <t>Sale of stock, price (in usd per share) | $ / shares</t>
        </is>
      </c>
      <c r="B14" s="6" t="n">
        <v>10</v>
      </c>
      <c r="C14" s="4" t="inlineStr">
        <is>
          <t xml:space="preserve"> </t>
        </is>
      </c>
      <c r="D14" s="4" t="inlineStr">
        <is>
          <t xml:space="preserve"> </t>
        </is>
      </c>
      <c r="E14" s="4" t="inlineStr">
        <is>
          <t xml:space="preserve"> </t>
        </is>
      </c>
      <c r="F14" s="4" t="inlineStr">
        <is>
          <t xml:space="preserve"> </t>
        </is>
      </c>
    </row>
    <row r="15">
      <c r="A15" s="4" t="inlineStr">
        <is>
          <t>Reference value (in usd per share) | $ / shares</t>
        </is>
      </c>
      <c r="B15" s="4" t="inlineStr">
        <is>
          <t xml:space="preserve"> </t>
        </is>
      </c>
      <c r="C15" s="6" t="n">
        <v>18</v>
      </c>
      <c r="D15" s="4" t="inlineStr">
        <is>
          <t xml:space="preserve"> </t>
        </is>
      </c>
      <c r="E15" s="4" t="inlineStr">
        <is>
          <t xml:space="preserve"> </t>
        </is>
      </c>
      <c r="F15" s="4" t="inlineStr">
        <is>
          <t xml:space="preserve"> </t>
        </is>
      </c>
    </row>
    <row r="16">
      <c r="A16" s="4" t="inlineStr">
        <is>
          <t>Warrants, number of shares issuable (in shares)</t>
        </is>
      </c>
      <c r="B16" s="4" t="inlineStr">
        <is>
          <t xml:space="preserve"> </t>
        </is>
      </c>
      <c r="C16" s="4" t="inlineStr">
        <is>
          <t xml:space="preserve"> </t>
        </is>
      </c>
      <c r="D16" s="5" t="n">
        <v>1155713</v>
      </c>
      <c r="E16" s="4" t="inlineStr">
        <is>
          <t xml:space="preserve"> </t>
        </is>
      </c>
      <c r="F16" s="4" t="inlineStr">
        <is>
          <t xml:space="preserve"> </t>
        </is>
      </c>
    </row>
    <row r="17">
      <c r="A17" s="4" t="inlineStr">
        <is>
          <t>Conversion ratio</t>
        </is>
      </c>
      <c r="B17" s="15" t="n">
        <v>0.889657</v>
      </c>
      <c r="C17" s="4" t="inlineStr">
        <is>
          <t xml:space="preserve"> </t>
        </is>
      </c>
      <c r="D17" s="4" t="inlineStr">
        <is>
          <t xml:space="preserve"> </t>
        </is>
      </c>
      <c r="E17" s="4" t="inlineStr">
        <is>
          <t xml:space="preserve"> </t>
        </is>
      </c>
      <c r="F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rger, warrants assumed (in shares)</t>
        </is>
      </c>
      <c r="B20" s="5" t="n">
        <v>10000000</v>
      </c>
      <c r="C20" s="4" t="inlineStr">
        <is>
          <t xml:space="preserve"> </t>
        </is>
      </c>
      <c r="D20" s="4" t="inlineStr">
        <is>
          <t xml:space="preserve"> </t>
        </is>
      </c>
      <c r="E20" s="4" t="inlineStr">
        <is>
          <t xml:space="preserve"> </t>
        </is>
      </c>
      <c r="F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rger, warrants assumed (in shares)</t>
        </is>
      </c>
      <c r="B23" s="5" t="n">
        <v>8000000</v>
      </c>
      <c r="C23" s="4" t="inlineStr">
        <is>
          <t xml:space="preserve"> </t>
        </is>
      </c>
      <c r="D23" s="4" t="inlineStr">
        <is>
          <t xml:space="preserve"> </t>
        </is>
      </c>
      <c r="E23" s="4" t="inlineStr">
        <is>
          <t xml:space="preserve"> </t>
        </is>
      </c>
      <c r="F23" s="4" t="inlineStr">
        <is>
          <t xml:space="preserve"> </t>
        </is>
      </c>
    </row>
    <row r="24">
      <c r="A24" s="4" t="inlineStr">
        <is>
          <t>Preferred stock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exercise price (in usd per share) | $ / shares</t>
        </is>
      </c>
      <c r="B26" s="4" t="inlineStr">
        <is>
          <t xml:space="preserve"> </t>
        </is>
      </c>
      <c r="C26" s="4" t="inlineStr">
        <is>
          <t xml:space="preserve"> </t>
        </is>
      </c>
      <c r="D26" s="4" t="inlineStr">
        <is>
          <t xml:space="preserve"> </t>
        </is>
      </c>
      <c r="E26" s="8" t="n">
        <v>2.16</v>
      </c>
      <c r="F26" s="4" t="inlineStr">
        <is>
          <t xml:space="preserve"> </t>
        </is>
      </c>
    </row>
    <row r="27">
      <c r="A27" s="4" t="inlineStr">
        <is>
          <t>Warrants, number of shares issuable (in shares)</t>
        </is>
      </c>
      <c r="B27" s="5" t="n">
        <v>2889282</v>
      </c>
      <c r="C27" s="4" t="inlineStr">
        <is>
          <t xml:space="preserve"> </t>
        </is>
      </c>
      <c r="D27" s="4" t="inlineStr">
        <is>
          <t xml:space="preserve"> </t>
        </is>
      </c>
      <c r="E27" s="5" t="n">
        <v>3247637</v>
      </c>
      <c r="F27" s="4" t="inlineStr">
        <is>
          <t xml:space="preserve"> </t>
        </is>
      </c>
    </row>
    <row r="28">
      <c r="A28" s="4" t="inlineStr">
        <is>
          <t>Warrants vested, percentage</t>
        </is>
      </c>
      <c r="B28" s="4" t="inlineStr">
        <is>
          <t xml:space="preserve"> </t>
        </is>
      </c>
      <c r="C28" s="4" t="inlineStr">
        <is>
          <t xml:space="preserve"> </t>
        </is>
      </c>
      <c r="D28" s="4" t="inlineStr">
        <is>
          <t xml:space="preserve"> </t>
        </is>
      </c>
      <c r="E28" s="4" t="inlineStr">
        <is>
          <t xml:space="preserve"> </t>
        </is>
      </c>
      <c r="F28" s="10" t="n">
        <v>0.4</v>
      </c>
    </row>
    <row r="29">
      <c r="A29" s="4" t="inlineStr">
        <is>
          <t>Warrants vested, fair value | $</t>
        </is>
      </c>
      <c r="B29" s="4" t="inlineStr">
        <is>
          <t xml:space="preserve"> </t>
        </is>
      </c>
      <c r="C29" s="6" t="n">
        <v>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Common stock, balance (in shares) at Dec. 31, 2022</t>
        </is>
      </c>
      <c r="B2" s="4" t="inlineStr">
        <is>
          <t xml:space="preserve"> </t>
        </is>
      </c>
      <c r="C2" s="5" t="n">
        <v>113335530</v>
      </c>
      <c r="D2" s="4" t="inlineStr">
        <is>
          <t xml:space="preserve"> </t>
        </is>
      </c>
      <c r="E2" s="4" t="inlineStr">
        <is>
          <t xml:space="preserve"> </t>
        </is>
      </c>
      <c r="F2" s="4" t="inlineStr">
        <is>
          <t xml:space="preserve"> </t>
        </is>
      </c>
    </row>
    <row r="3">
      <c r="A3" s="4" t="inlineStr">
        <is>
          <t>Opening Balance at Dec. 31, 2022</t>
        </is>
      </c>
      <c r="B3" s="6" t="n">
        <v>-29463</v>
      </c>
      <c r="C3" s="6" t="n">
        <v>11</v>
      </c>
      <c r="D3" s="6" t="n">
        <v>381274</v>
      </c>
      <c r="E3" s="6" t="n">
        <v>-400346</v>
      </c>
      <c r="F3" s="6" t="n">
        <v>-10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the Lincoln Park Purchase Agreement (in shares)</t>
        </is>
      </c>
      <c r="B5" s="4" t="inlineStr">
        <is>
          <t xml:space="preserve"> </t>
        </is>
      </c>
      <c r="C5" s="5" t="n">
        <v>13239654</v>
      </c>
      <c r="D5" s="4" t="inlineStr">
        <is>
          <t xml:space="preserve"> </t>
        </is>
      </c>
      <c r="E5" s="4" t="inlineStr">
        <is>
          <t xml:space="preserve"> </t>
        </is>
      </c>
      <c r="F5" s="4" t="inlineStr">
        <is>
          <t xml:space="preserve"> </t>
        </is>
      </c>
    </row>
    <row r="6">
      <c r="A6" s="4" t="inlineStr">
        <is>
          <t>Issuance of common stock in connection with the Lincoln Park Purchase Agreement</t>
        </is>
      </c>
      <c r="B6" s="5" t="n">
        <v>15683</v>
      </c>
      <c r="C6" s="6" t="n">
        <v>1</v>
      </c>
      <c r="D6" s="5" t="n">
        <v>15682</v>
      </c>
      <c r="E6" s="4" t="inlineStr">
        <is>
          <t xml:space="preserve"> </t>
        </is>
      </c>
      <c r="F6" s="4" t="inlineStr">
        <is>
          <t xml:space="preserve"> </t>
        </is>
      </c>
    </row>
    <row r="7">
      <c r="A7" s="4" t="inlineStr">
        <is>
          <t>Issuance of common stock under stock-based compensation plans (in shares)</t>
        </is>
      </c>
      <c r="B7" s="4" t="inlineStr">
        <is>
          <t xml:space="preserve"> </t>
        </is>
      </c>
      <c r="C7" s="5" t="n">
        <v>598368</v>
      </c>
      <c r="D7" s="4" t="inlineStr">
        <is>
          <t xml:space="preserve"> </t>
        </is>
      </c>
      <c r="E7" s="4" t="inlineStr">
        <is>
          <t xml:space="preserve"> </t>
        </is>
      </c>
      <c r="F7" s="4" t="inlineStr">
        <is>
          <t xml:space="preserve"> </t>
        </is>
      </c>
    </row>
    <row r="8">
      <c r="A8" s="4" t="inlineStr">
        <is>
          <t>Issuance of common stock under stock-based compensation plans</t>
        </is>
      </c>
      <c r="B8" s="5" t="n">
        <v>546</v>
      </c>
      <c r="C8" s="4" t="inlineStr">
        <is>
          <t xml:space="preserve"> </t>
        </is>
      </c>
      <c r="D8" s="5" t="n">
        <v>546</v>
      </c>
      <c r="E8" s="4" t="inlineStr">
        <is>
          <t xml:space="preserve"> </t>
        </is>
      </c>
      <c r="F8" s="4" t="inlineStr">
        <is>
          <t xml:space="preserve"> </t>
        </is>
      </c>
    </row>
    <row r="9">
      <c r="A9" s="4" t="inlineStr">
        <is>
          <t>Stock-based compensation</t>
        </is>
      </c>
      <c r="B9" s="5" t="n">
        <v>6755</v>
      </c>
      <c r="C9" s="4" t="inlineStr">
        <is>
          <t xml:space="preserve"> </t>
        </is>
      </c>
      <c r="D9" s="5" t="n">
        <v>6755</v>
      </c>
      <c r="E9" s="4" t="inlineStr">
        <is>
          <t xml:space="preserve"> </t>
        </is>
      </c>
      <c r="F9" s="4" t="inlineStr">
        <is>
          <t xml:space="preserve"> </t>
        </is>
      </c>
    </row>
    <row r="10">
      <c r="A10" s="4" t="inlineStr">
        <is>
          <t>Short-swing profit settlement</t>
        </is>
      </c>
      <c r="B10" s="5" t="n">
        <v>244</v>
      </c>
      <c r="C10" s="4" t="inlineStr">
        <is>
          <t xml:space="preserve"> </t>
        </is>
      </c>
      <c r="D10" s="5" t="n">
        <v>244</v>
      </c>
      <c r="E10" s="4" t="inlineStr">
        <is>
          <t xml:space="preserve"> </t>
        </is>
      </c>
      <c r="F10" s="4" t="inlineStr">
        <is>
          <t xml:space="preserve"> </t>
        </is>
      </c>
    </row>
    <row r="11">
      <c r="A11" s="4" t="inlineStr">
        <is>
          <t>Foreign currency translation adjustment, net of tax</t>
        </is>
      </c>
      <c r="B11" s="5" t="n">
        <v>-19</v>
      </c>
      <c r="C11" s="4" t="inlineStr">
        <is>
          <t xml:space="preserve"> </t>
        </is>
      </c>
      <c r="D11" s="4" t="inlineStr">
        <is>
          <t xml:space="preserve"> </t>
        </is>
      </c>
      <c r="E11" s="4" t="inlineStr">
        <is>
          <t xml:space="preserve"> </t>
        </is>
      </c>
      <c r="F11" s="5" t="n">
        <v>-19</v>
      </c>
    </row>
    <row r="12">
      <c r="A12" s="4" t="inlineStr">
        <is>
          <t>Net loss</t>
        </is>
      </c>
      <c r="B12" s="5" t="n">
        <v>-24406</v>
      </c>
      <c r="C12" s="4" t="inlineStr">
        <is>
          <t xml:space="preserve"> </t>
        </is>
      </c>
      <c r="D12" s="4" t="inlineStr">
        <is>
          <t xml:space="preserve"> </t>
        </is>
      </c>
      <c r="E12" s="5" t="n">
        <v>-24406</v>
      </c>
      <c r="F12" s="4" t="inlineStr">
        <is>
          <t xml:space="preserve"> </t>
        </is>
      </c>
    </row>
    <row r="13">
      <c r="A13" s="4" t="inlineStr">
        <is>
          <t>Common stock, balance (in shares) at Mar. 31, 2023</t>
        </is>
      </c>
      <c r="B13" s="4" t="inlineStr">
        <is>
          <t xml:space="preserve"> </t>
        </is>
      </c>
      <c r="C13" s="5" t="n">
        <v>127173552</v>
      </c>
      <c r="D13" s="4" t="inlineStr">
        <is>
          <t xml:space="preserve"> </t>
        </is>
      </c>
      <c r="E13" s="4" t="inlineStr">
        <is>
          <t xml:space="preserve"> </t>
        </is>
      </c>
      <c r="F13" s="4" t="inlineStr">
        <is>
          <t xml:space="preserve"> </t>
        </is>
      </c>
    </row>
    <row r="14">
      <c r="A14" s="4" t="inlineStr">
        <is>
          <t>Closing Balance at Mar. 31, 2023</t>
        </is>
      </c>
      <c r="B14" s="6" t="n">
        <v>-30660</v>
      </c>
      <c r="C14" s="6" t="n">
        <v>12</v>
      </c>
      <c r="D14" s="5" t="n">
        <v>404501</v>
      </c>
      <c r="E14" s="5" t="n">
        <v>-424752</v>
      </c>
      <c r="F14" s="5" t="n">
        <v>-10421</v>
      </c>
    </row>
    <row r="15">
      <c r="A15" s="4" t="inlineStr">
        <is>
          <t>Common stock, balance (in shares) at Dec. 31, 2023</t>
        </is>
      </c>
      <c r="B15" s="5" t="n">
        <v>161113744</v>
      </c>
      <c r="C15" s="5" t="n">
        <v>161113744</v>
      </c>
      <c r="D15" s="4" t="inlineStr">
        <is>
          <t xml:space="preserve"> </t>
        </is>
      </c>
      <c r="E15" s="4" t="inlineStr">
        <is>
          <t xml:space="preserve"> </t>
        </is>
      </c>
      <c r="F15" s="4" t="inlineStr">
        <is>
          <t xml:space="preserve"> </t>
        </is>
      </c>
    </row>
    <row r="16">
      <c r="A16" s="4" t="inlineStr">
        <is>
          <t>Opening Balance at Dec. 31, 2023</t>
        </is>
      </c>
      <c r="B16" s="6" t="n">
        <v>-24481</v>
      </c>
      <c r="C16" s="6" t="n">
        <v>16</v>
      </c>
      <c r="D16" s="5" t="n">
        <v>469081</v>
      </c>
      <c r="E16" s="5" t="n">
        <v>-483061</v>
      </c>
      <c r="F16" s="5" t="n">
        <v>-105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nder stock-based compensation plans (in shares)</t>
        </is>
      </c>
      <c r="B18" s="4" t="inlineStr">
        <is>
          <t xml:space="preserve"> </t>
        </is>
      </c>
      <c r="C18" s="5" t="n">
        <v>561266</v>
      </c>
      <c r="D18" s="4" t="inlineStr">
        <is>
          <t xml:space="preserve"> </t>
        </is>
      </c>
      <c r="E18" s="4" t="inlineStr">
        <is>
          <t xml:space="preserve"> </t>
        </is>
      </c>
      <c r="F18" s="4" t="inlineStr">
        <is>
          <t xml:space="preserve"> </t>
        </is>
      </c>
    </row>
    <row r="19">
      <c r="A19" s="4" t="inlineStr">
        <is>
          <t>Issuance of common stock under stock-based compensation plans</t>
        </is>
      </c>
      <c r="B19" s="5" t="n">
        <v>8</v>
      </c>
      <c r="C19" s="6" t="n">
        <v>0</v>
      </c>
      <c r="D19" s="5" t="n">
        <v>8</v>
      </c>
      <c r="E19" s="4" t="inlineStr">
        <is>
          <t xml:space="preserve"> </t>
        </is>
      </c>
      <c r="F19" s="4" t="inlineStr">
        <is>
          <t xml:space="preserve"> </t>
        </is>
      </c>
    </row>
    <row r="20">
      <c r="A20" s="4" t="inlineStr">
        <is>
          <t>Stock-based compensation</t>
        </is>
      </c>
      <c r="B20" s="5" t="n">
        <v>5515</v>
      </c>
      <c r="C20" s="4" t="inlineStr">
        <is>
          <t xml:space="preserve"> </t>
        </is>
      </c>
      <c r="D20" s="5" t="n">
        <v>5515</v>
      </c>
      <c r="E20" s="4" t="inlineStr">
        <is>
          <t xml:space="preserve"> </t>
        </is>
      </c>
      <c r="F20" s="4" t="inlineStr">
        <is>
          <t xml:space="preserve"> </t>
        </is>
      </c>
    </row>
    <row r="21">
      <c r="A21" s="4" t="inlineStr">
        <is>
          <t>Tax withholding related to vesting of restricted stock units</t>
        </is>
      </c>
      <c r="B21" s="5" t="n">
        <v>-734</v>
      </c>
      <c r="C21" s="4" t="inlineStr">
        <is>
          <t xml:space="preserve"> </t>
        </is>
      </c>
      <c r="D21" s="5" t="n">
        <v>-734</v>
      </c>
      <c r="E21" s="4" t="inlineStr">
        <is>
          <t xml:space="preserve"> </t>
        </is>
      </c>
      <c r="F21" s="4" t="inlineStr">
        <is>
          <t xml:space="preserve"> </t>
        </is>
      </c>
    </row>
    <row r="22">
      <c r="A22" s="4" t="inlineStr">
        <is>
          <t>Foreign currency translation adjustment, net of tax</t>
        </is>
      </c>
      <c r="B22" s="5" t="n">
        <v>47</v>
      </c>
      <c r="C22" s="4" t="inlineStr">
        <is>
          <t xml:space="preserve"> </t>
        </is>
      </c>
      <c r="D22" s="4" t="inlineStr">
        <is>
          <t xml:space="preserve"> </t>
        </is>
      </c>
      <c r="E22" s="4" t="inlineStr">
        <is>
          <t xml:space="preserve"> </t>
        </is>
      </c>
      <c r="F22" s="5" t="n">
        <v>47</v>
      </c>
    </row>
    <row r="23">
      <c r="A23" s="4" t="inlineStr">
        <is>
          <t>Net loss</t>
        </is>
      </c>
      <c r="B23" s="6" t="n">
        <v>-17312</v>
      </c>
      <c r="C23" s="4" t="inlineStr">
        <is>
          <t xml:space="preserve"> </t>
        </is>
      </c>
      <c r="D23" s="4" t="inlineStr">
        <is>
          <t xml:space="preserve"> </t>
        </is>
      </c>
      <c r="E23" s="5" t="n">
        <v>-17312</v>
      </c>
      <c r="F23" s="4" t="inlineStr">
        <is>
          <t xml:space="preserve"> </t>
        </is>
      </c>
    </row>
    <row r="24">
      <c r="A24" s="4" t="inlineStr">
        <is>
          <t>Common stock, balance (in shares) at Mar. 31, 2024</t>
        </is>
      </c>
      <c r="B24" s="5" t="n">
        <v>161675010</v>
      </c>
      <c r="C24" s="5" t="n">
        <v>161675010</v>
      </c>
      <c r="D24" s="4" t="inlineStr">
        <is>
          <t xml:space="preserve"> </t>
        </is>
      </c>
      <c r="E24" s="4" t="inlineStr">
        <is>
          <t xml:space="preserve"> </t>
        </is>
      </c>
      <c r="F24" s="4" t="inlineStr">
        <is>
          <t xml:space="preserve"> </t>
        </is>
      </c>
    </row>
    <row r="25">
      <c r="A25" s="4" t="inlineStr">
        <is>
          <t>Closing Balance at Mar. 31, 2024</t>
        </is>
      </c>
      <c r="B25" s="6" t="n">
        <v>-36957</v>
      </c>
      <c r="C25" s="6" t="n">
        <v>16</v>
      </c>
      <c r="D25" s="6" t="n">
        <v>473870</v>
      </c>
      <c r="E25" s="6" t="n">
        <v>-500373</v>
      </c>
      <c r="F25" s="6" t="n">
        <v>-10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iration period</t>
        </is>
      </c>
      <c r="B4" s="4" t="inlineStr">
        <is>
          <t>10 years</t>
        </is>
      </c>
      <c r="C4" s="4" t="inlineStr">
        <is>
          <t xml:space="preserve"> </t>
        </is>
      </c>
    </row>
    <row r="5">
      <c r="A5" s="4" t="inlineStr">
        <is>
          <t>Outstanding (in shares)</t>
        </is>
      </c>
      <c r="B5" s="5" t="n">
        <v>14252907</v>
      </c>
      <c r="C5" s="5" t="n">
        <v>11464447</v>
      </c>
    </row>
    <row r="6">
      <c r="A6" s="4" t="inlineStr">
        <is>
          <t>Shares to be issued upon exercise (in shares)</t>
        </is>
      </c>
      <c r="B6" s="5" t="n">
        <v>9294878</v>
      </c>
      <c r="C6" s="4" t="inlineStr">
        <is>
          <t xml:space="preserve"> </t>
        </is>
      </c>
    </row>
    <row r="7">
      <c r="A7" s="4" t="inlineStr">
        <is>
          <t>Unrecognized compensation cost related to unvested stock awards</t>
        </is>
      </c>
      <c r="B7" s="11" t="n">
        <v>30.2</v>
      </c>
      <c r="C7" s="4" t="inlineStr">
        <is>
          <t xml:space="preserve"> </t>
        </is>
      </c>
    </row>
    <row r="8">
      <c r="A8" s="4" t="inlineStr">
        <is>
          <t>Future forfeiture rate (as a percent)</t>
        </is>
      </c>
      <c r="B8" s="9" t="n">
        <v>0.027</v>
      </c>
      <c r="C8" s="4" t="inlineStr">
        <is>
          <t xml:space="preserve"> </t>
        </is>
      </c>
    </row>
    <row r="9">
      <c r="A9" s="4" t="inlineStr">
        <is>
          <t>Period for recognition of compensation cost</t>
        </is>
      </c>
      <c r="B9" s="4" t="inlineStr">
        <is>
          <t>1 year 8 months 1 day</t>
        </is>
      </c>
      <c r="C9" s="4" t="inlineStr">
        <is>
          <t xml:space="preserve"> </t>
        </is>
      </c>
    </row>
    <row r="10">
      <c r="A10" s="4" t="inlineStr">
        <is>
          <t>Equity Incentive Plan 2020</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in shares)</t>
        </is>
      </c>
      <c r="B12" s="5" t="n">
        <v>10447710</v>
      </c>
      <c r="C12" s="4" t="inlineStr">
        <is>
          <t xml:space="preserve"> </t>
        </is>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4 years</t>
        </is>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alance (in shares)</t>
        </is>
      </c>
      <c r="B4" s="5" t="n">
        <v>11464447</v>
      </c>
      <c r="C4" s="4" t="inlineStr">
        <is>
          <t xml:space="preserve"> </t>
        </is>
      </c>
    </row>
    <row r="5">
      <c r="A5" s="4" t="inlineStr">
        <is>
          <t>Granted (in shares)</t>
        </is>
      </c>
      <c r="B5" s="5" t="n">
        <v>2921082</v>
      </c>
      <c r="C5" s="4" t="inlineStr">
        <is>
          <t xml:space="preserve"> </t>
        </is>
      </c>
    </row>
    <row r="6">
      <c r="A6" s="4" t="inlineStr">
        <is>
          <t>Exercised (in shares)</t>
        </is>
      </c>
      <c r="B6" s="5" t="n">
        <v>-10443</v>
      </c>
      <c r="C6" s="4" t="inlineStr">
        <is>
          <t xml:space="preserve"> </t>
        </is>
      </c>
    </row>
    <row r="7">
      <c r="A7" s="4" t="inlineStr">
        <is>
          <t>Forfeited (in shares)</t>
        </is>
      </c>
      <c r="B7" s="5" t="n">
        <v>-122179</v>
      </c>
      <c r="C7" s="4" t="inlineStr">
        <is>
          <t xml:space="preserve"> </t>
        </is>
      </c>
    </row>
    <row r="8">
      <c r="A8" s="4" t="inlineStr">
        <is>
          <t>Balance (in shares)</t>
        </is>
      </c>
      <c r="B8" s="5" t="n">
        <v>14252907</v>
      </c>
      <c r="C8" s="5" t="n">
        <v>11464447</v>
      </c>
    </row>
    <row r="9">
      <c r="A9" s="4" t="inlineStr">
        <is>
          <t>Exercisable (in shares)</t>
        </is>
      </c>
      <c r="B9" s="5" t="n">
        <v>11573180</v>
      </c>
      <c r="C9" s="4" t="inlineStr">
        <is>
          <t xml:space="preserve"> </t>
        </is>
      </c>
    </row>
    <row r="10">
      <c r="A10" s="4" t="inlineStr">
        <is>
          <t>Unvested (in shares)</t>
        </is>
      </c>
      <c r="B10" s="5" t="n">
        <v>2679727</v>
      </c>
      <c r="C10" s="4" t="inlineStr">
        <is>
          <t xml:space="preserve"> </t>
        </is>
      </c>
    </row>
    <row r="11">
      <c r="A11" s="3" t="inlineStr">
        <is>
          <t>Weighted  average  exercise  price  ($)</t>
        </is>
      </c>
      <c r="B11" s="4" t="inlineStr">
        <is>
          <t xml:space="preserve"> </t>
        </is>
      </c>
      <c r="C11" s="4" t="inlineStr">
        <is>
          <t xml:space="preserve"> </t>
        </is>
      </c>
    </row>
    <row r="12">
      <c r="A12" s="4" t="inlineStr">
        <is>
          <t>Balance (in usd per share)</t>
        </is>
      </c>
      <c r="B12" s="8" t="n">
        <v>1.64</v>
      </c>
      <c r="C12" s="4" t="inlineStr">
        <is>
          <t xml:space="preserve"> </t>
        </is>
      </c>
    </row>
    <row r="13">
      <c r="A13" s="4" t="inlineStr">
        <is>
          <t>Granted (in usd per share)</t>
        </is>
      </c>
      <c r="B13" s="14" t="n">
        <v>1.3</v>
      </c>
      <c r="C13" s="4" t="inlineStr">
        <is>
          <t xml:space="preserve"> </t>
        </is>
      </c>
    </row>
    <row r="14">
      <c r="A14" s="4" t="inlineStr">
        <is>
          <t>Exercised (in usd per share)</t>
        </is>
      </c>
      <c r="B14" s="14" t="n">
        <v>0.91</v>
      </c>
      <c r="C14" s="4" t="inlineStr">
        <is>
          <t xml:space="preserve"> </t>
        </is>
      </c>
    </row>
    <row r="15">
      <c r="A15" s="4" t="inlineStr">
        <is>
          <t>Forfeited (in usd per share)</t>
        </is>
      </c>
      <c r="B15" s="14" t="n">
        <v>3.35</v>
      </c>
      <c r="C15" s="4" t="inlineStr">
        <is>
          <t xml:space="preserve"> </t>
        </is>
      </c>
    </row>
    <row r="16">
      <c r="A16" s="4" t="inlineStr">
        <is>
          <t>Balance (in usd per share)</t>
        </is>
      </c>
      <c r="B16" s="14" t="n">
        <v>1.56</v>
      </c>
      <c r="C16" s="8" t="n">
        <v>1.64</v>
      </c>
    </row>
    <row r="17">
      <c r="A17" s="4" t="inlineStr">
        <is>
          <t>Exercisable (in usd per share)</t>
        </is>
      </c>
      <c r="B17" s="14" t="n">
        <v>1.29</v>
      </c>
      <c r="C17" s="4" t="inlineStr">
        <is>
          <t xml:space="preserve"> </t>
        </is>
      </c>
    </row>
    <row r="18">
      <c r="A18" s="4" t="inlineStr">
        <is>
          <t>Unvested (in usd per share)</t>
        </is>
      </c>
      <c r="B18" s="8" t="n">
        <v>2.74</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Balance</t>
        </is>
      </c>
      <c r="B20" s="4" t="inlineStr">
        <is>
          <t>7 years 2 months 23 days</t>
        </is>
      </c>
      <c r="C20" s="4" t="inlineStr">
        <is>
          <t>6 years 9 months 18 days</t>
        </is>
      </c>
    </row>
    <row r="21">
      <c r="A21" s="4" t="inlineStr">
        <is>
          <t>Exercisable</t>
        </is>
      </c>
      <c r="B21" s="4" t="inlineStr">
        <is>
          <t>6 years 9 months 29 days</t>
        </is>
      </c>
      <c r="C21" s="4" t="inlineStr">
        <is>
          <t xml:space="preserve"> </t>
        </is>
      </c>
    </row>
    <row r="22">
      <c r="A22" s="4" t="inlineStr">
        <is>
          <t>Unvested</t>
        </is>
      </c>
      <c r="B22" s="4" t="inlineStr">
        <is>
          <t>8 years 11 months 4 days</t>
        </is>
      </c>
      <c r="C22" s="4" t="inlineStr">
        <is>
          <t xml:space="preserve"> </t>
        </is>
      </c>
    </row>
    <row r="23">
      <c r="A23" s="3" t="inlineStr">
        <is>
          <t>Aggregate intrinsic value ($)</t>
        </is>
      </c>
      <c r="B23" s="4" t="inlineStr">
        <is>
          <t xml:space="preserve"> </t>
        </is>
      </c>
      <c r="C23" s="4" t="inlineStr">
        <is>
          <t xml:space="preserve"> </t>
        </is>
      </c>
    </row>
    <row r="24">
      <c r="A24" s="4" t="inlineStr">
        <is>
          <t>Balance</t>
        </is>
      </c>
      <c r="B24" s="6" t="n">
        <v>12718</v>
      </c>
      <c r="C24" s="6" t="n">
        <v>0</v>
      </c>
    </row>
    <row r="25">
      <c r="A25" s="4" t="inlineStr">
        <is>
          <t>Exercised</t>
        </is>
      </c>
      <c r="B25" s="5" t="n">
        <v>9</v>
      </c>
      <c r="C25" s="4" t="inlineStr">
        <is>
          <t xml:space="preserve"> </t>
        </is>
      </c>
    </row>
    <row r="26">
      <c r="A26" s="4" t="inlineStr">
        <is>
          <t>Exercisable</t>
        </is>
      </c>
      <c r="B26" s="5" t="n">
        <v>11406</v>
      </c>
      <c r="C26" s="4" t="inlineStr">
        <is>
          <t xml:space="preserve"> </t>
        </is>
      </c>
    </row>
    <row r="27">
      <c r="A27" s="4" t="inlineStr">
        <is>
          <t>Unvested</t>
        </is>
      </c>
      <c r="B27" s="6" t="n">
        <v>0</v>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RSU Awards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row>
    <row r="4">
      <c r="A4" s="4" t="inlineStr">
        <is>
          <t>Weighted average remaining contractual term (years)</t>
        </is>
      </c>
      <c r="B4" s="4" t="inlineStr">
        <is>
          <t>12 years 6 months 18 days</t>
        </is>
      </c>
      <c r="C4" s="4" t="inlineStr">
        <is>
          <t>9 years 29 days</t>
        </is>
      </c>
    </row>
    <row r="5">
      <c r="A5" s="4" t="inlineStr">
        <is>
          <t>RSUs</t>
        </is>
      </c>
      <c r="B5" s="4" t="inlineStr">
        <is>
          <t xml:space="preserve"> </t>
        </is>
      </c>
      <c r="C5" s="4" t="inlineStr">
        <is>
          <t xml:space="preserve"> </t>
        </is>
      </c>
    </row>
    <row r="6">
      <c r="A6" s="3" t="inlineStr">
        <is>
          <t>Number of Outstanding</t>
        </is>
      </c>
      <c r="B6" s="4" t="inlineStr">
        <is>
          <t xml:space="preserve"> </t>
        </is>
      </c>
      <c r="C6" s="4" t="inlineStr">
        <is>
          <t xml:space="preserve"> </t>
        </is>
      </c>
    </row>
    <row r="7">
      <c r="A7" s="4" t="inlineStr">
        <is>
          <t>Unvested (in shares)</t>
        </is>
      </c>
      <c r="B7" s="5" t="n">
        <v>7045813</v>
      </c>
      <c r="C7" s="4" t="inlineStr">
        <is>
          <t xml:space="preserve"> </t>
        </is>
      </c>
    </row>
    <row r="8">
      <c r="A8" s="4" t="inlineStr">
        <is>
          <t>Granted (in shares)</t>
        </is>
      </c>
      <c r="B8" s="5" t="n">
        <v>5362486</v>
      </c>
      <c r="C8" s="4" t="inlineStr">
        <is>
          <t xml:space="preserve"> </t>
        </is>
      </c>
    </row>
    <row r="9">
      <c r="A9" s="4" t="inlineStr">
        <is>
          <t>Forfeited (in shares)</t>
        </is>
      </c>
      <c r="B9" s="5" t="n">
        <v>-156738</v>
      </c>
      <c r="C9" s="4" t="inlineStr">
        <is>
          <t xml:space="preserve"> </t>
        </is>
      </c>
    </row>
    <row r="10">
      <c r="A10" s="4" t="inlineStr">
        <is>
          <t>Vested (in shares)</t>
        </is>
      </c>
      <c r="B10" s="5" t="n">
        <v>-1791317</v>
      </c>
      <c r="C10" s="4" t="inlineStr">
        <is>
          <t xml:space="preserve"> </t>
        </is>
      </c>
    </row>
    <row r="11">
      <c r="A11" s="4" t="inlineStr">
        <is>
          <t>Unvested (in shares)</t>
        </is>
      </c>
      <c r="B11" s="5" t="n">
        <v>10460244</v>
      </c>
      <c r="C11" s="5" t="n">
        <v>7045813</v>
      </c>
    </row>
    <row r="12">
      <c r="A12" s="3" t="inlineStr">
        <is>
          <t>Weighted average Grant Date Fair Value ($)</t>
        </is>
      </c>
      <c r="B12" s="4" t="inlineStr">
        <is>
          <t xml:space="preserve"> </t>
        </is>
      </c>
      <c r="C12" s="4" t="inlineStr">
        <is>
          <t xml:space="preserve"> </t>
        </is>
      </c>
    </row>
    <row r="13">
      <c r="A13" s="4" t="inlineStr">
        <is>
          <t>Unvested (in usd per share)</t>
        </is>
      </c>
      <c r="B13" s="8" t="n">
        <v>3.13</v>
      </c>
      <c r="C13" s="4" t="inlineStr">
        <is>
          <t xml:space="preserve"> </t>
        </is>
      </c>
    </row>
    <row r="14">
      <c r="A14" s="4" t="inlineStr">
        <is>
          <t>Granted (in usd per share)</t>
        </is>
      </c>
      <c r="B14" s="14" t="n">
        <v>1.79</v>
      </c>
      <c r="C14" s="4" t="inlineStr">
        <is>
          <t xml:space="preserve"> </t>
        </is>
      </c>
    </row>
    <row r="15">
      <c r="A15" s="4" t="inlineStr">
        <is>
          <t>Forfeited (in usd per share)</t>
        </is>
      </c>
      <c r="B15" s="14" t="n">
        <v>2.73</v>
      </c>
      <c r="C15" s="4" t="inlineStr">
        <is>
          <t xml:space="preserve"> </t>
        </is>
      </c>
    </row>
    <row r="16">
      <c r="A16" s="4" t="inlineStr">
        <is>
          <t>Vested (in usd per share)</t>
        </is>
      </c>
      <c r="B16" s="14" t="n">
        <v>0.73</v>
      </c>
      <c r="C16" s="4" t="inlineStr">
        <is>
          <t xml:space="preserve"> </t>
        </is>
      </c>
    </row>
    <row r="17">
      <c r="A17" s="4" t="inlineStr">
        <is>
          <t>Unvested (in usd per share)</t>
        </is>
      </c>
      <c r="B17" s="8" t="n">
        <v>2.86</v>
      </c>
      <c r="C17" s="8" t="n">
        <v>3.13</v>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row>
    <row r="19">
      <c r="A19" s="4" t="inlineStr">
        <is>
          <t>Aggregate intrinsic value</t>
        </is>
      </c>
      <c r="B19" s="6" t="n">
        <v>21339</v>
      </c>
      <c r="C19" s="6" t="n">
        <v>62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3509</v>
      </c>
      <c r="C4" s="6" t="n">
        <v>6755</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75</v>
      </c>
      <c r="C7" s="5" t="n">
        <v>37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121</v>
      </c>
      <c r="C10" s="5" t="n">
        <v>2760</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958</v>
      </c>
      <c r="C13" s="5" t="n">
        <v>3294</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255</v>
      </c>
      <c r="C16" s="6" t="n">
        <v>3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PROMISSORY NOTE - RELATED PARTY (Details) - USD ($) $ in Thousands</t>
        </is>
      </c>
      <c r="B1" s="2" t="inlineStr">
        <is>
          <t>3 Months Ended</t>
        </is>
      </c>
    </row>
    <row r="2">
      <c r="B2" s="2" t="inlineStr">
        <is>
          <t>Mar. 31, 2023</t>
        </is>
      </c>
      <c r="C2" s="2" t="inlineStr">
        <is>
          <t>Mar. 31, 2024</t>
        </is>
      </c>
      <c r="D2" s="2" t="inlineStr">
        <is>
          <t>Apr. 13, 2022</t>
        </is>
      </c>
      <c r="E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ort-swing profit settlement</t>
        </is>
      </c>
      <c r="B4" s="6" t="n">
        <v>244</v>
      </c>
      <c r="C4" s="4" t="inlineStr">
        <is>
          <t xml:space="preserve"> </t>
        </is>
      </c>
      <c r="D4" s="4" t="inlineStr">
        <is>
          <t xml:space="preserve"> </t>
        </is>
      </c>
      <c r="E4" s="4" t="inlineStr">
        <is>
          <t xml:space="preserve"> </t>
        </is>
      </c>
    </row>
    <row r="5">
      <c r="A5" s="4" t="inlineStr">
        <is>
          <t>Affiliated Entity | Affiliate Not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Unsecured promissory note</t>
        </is>
      </c>
      <c r="B7" s="4" t="inlineStr">
        <is>
          <t xml:space="preserve"> </t>
        </is>
      </c>
      <c r="C7" s="4" t="inlineStr">
        <is>
          <t xml:space="preserve"> </t>
        </is>
      </c>
      <c r="D7" s="4" t="inlineStr">
        <is>
          <t xml:space="preserve"> </t>
        </is>
      </c>
      <c r="E7" s="6" t="n">
        <v>1000</v>
      </c>
    </row>
    <row r="8">
      <c r="A8" s="4" t="inlineStr">
        <is>
          <t>Cumulative amount drawn</t>
        </is>
      </c>
      <c r="B8" s="4" t="inlineStr">
        <is>
          <t xml:space="preserve"> </t>
        </is>
      </c>
      <c r="C8" s="6" t="n">
        <v>200</v>
      </c>
      <c r="D8" s="4" t="inlineStr">
        <is>
          <t xml:space="preserve"> </t>
        </is>
      </c>
      <c r="E8" s="4" t="inlineStr">
        <is>
          <t xml:space="preserve"> </t>
        </is>
      </c>
    </row>
    <row r="9">
      <c r="A9" s="4" t="inlineStr">
        <is>
          <t>Affiliated Entity | DCPM Not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Unsecured promissory note</t>
        </is>
      </c>
      <c r="B11" s="4" t="inlineStr">
        <is>
          <t xml:space="preserve"> </t>
        </is>
      </c>
      <c r="C11" s="4" t="inlineStr">
        <is>
          <t xml:space="preserve"> </t>
        </is>
      </c>
      <c r="D11" s="6" t="n">
        <v>1000</v>
      </c>
      <c r="E11" s="4" t="inlineStr">
        <is>
          <t xml:space="preserve"> </t>
        </is>
      </c>
    </row>
    <row r="12">
      <c r="A12" s="4" t="inlineStr">
        <is>
          <t>Cumulative amount drawn</t>
        </is>
      </c>
      <c r="B12" s="4" t="inlineStr">
        <is>
          <t xml:space="preserve"> </t>
        </is>
      </c>
      <c r="C12" s="6" t="n">
        <v>200</v>
      </c>
      <c r="D12" s="4" t="inlineStr">
        <is>
          <t xml:space="preserve"> </t>
        </is>
      </c>
      <c r="E12" s="4" t="inlineStr">
        <is>
          <t xml:space="preserve"> </t>
        </is>
      </c>
    </row>
    <row r="13">
      <c r="A13" s="4" t="inlineStr">
        <is>
          <t>Beneficial Own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ort-swing profit settlement</t>
        </is>
      </c>
      <c r="B15" s="6" t="n">
        <v>2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11" t="n">
        <v>0.5</v>
      </c>
      <c r="C4" s="11"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 - basic</t>
        </is>
      </c>
      <c r="B4" s="6" t="n">
        <v>-17312</v>
      </c>
      <c r="C4" s="6" t="n">
        <v>-24406</v>
      </c>
    </row>
    <row r="5">
      <c r="A5" s="4" t="inlineStr">
        <is>
          <t>Net loss attributable to common stockholders - diluted</t>
        </is>
      </c>
      <c r="B5" s="6" t="n">
        <v>-17312</v>
      </c>
      <c r="C5" s="6" t="n">
        <v>-24406</v>
      </c>
    </row>
    <row r="6">
      <c r="A6" s="3" t="inlineStr">
        <is>
          <t>Denominator:</t>
        </is>
      </c>
      <c r="B6" s="4" t="inlineStr">
        <is>
          <t xml:space="preserve"> </t>
        </is>
      </c>
      <c r="C6" s="4" t="inlineStr">
        <is>
          <t xml:space="preserve"> </t>
        </is>
      </c>
    </row>
    <row r="7">
      <c r="A7" s="4" t="inlineStr">
        <is>
          <t>Weighted-average common stock outstanding, basic (in shares)</t>
        </is>
      </c>
      <c r="B7" s="5" t="n">
        <v>161308490</v>
      </c>
      <c r="C7" s="5" t="n">
        <v>123144097</v>
      </c>
    </row>
    <row r="8">
      <c r="A8" s="4" t="inlineStr">
        <is>
          <t>Weighted-average common stock outstanding, diluted (in shares)</t>
        </is>
      </c>
      <c r="B8" s="5" t="n">
        <v>161308490</v>
      </c>
      <c r="C8" s="5" t="n">
        <v>123144097</v>
      </c>
    </row>
    <row r="9">
      <c r="A9" s="4" t="inlineStr">
        <is>
          <t>Net loss per share attributable to common stockholders - basic (in usd per share)</t>
        </is>
      </c>
      <c r="B9" s="8" t="n">
        <v>-0.11</v>
      </c>
      <c r="C9" s="8" t="n">
        <v>-0.2</v>
      </c>
    </row>
    <row r="10">
      <c r="A10" s="4" t="inlineStr">
        <is>
          <t>Net loss per share attributable to common stockholders - diluted (in usd per share)</t>
        </is>
      </c>
      <c r="B10" s="8" t="n">
        <v>-0.11</v>
      </c>
      <c r="C10" s="8"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50769158</v>
      </c>
      <c r="C4" s="5" t="n">
        <v>41969131</v>
      </c>
    </row>
    <row r="5">
      <c r="A5" s="4" t="inlineStr">
        <is>
          <t>Warrants | 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14420065</v>
      </c>
      <c r="C7" s="5" t="n">
        <v>14420065</v>
      </c>
    </row>
    <row r="8">
      <c r="A8" s="4" t="inlineStr">
        <is>
          <t>Warrants | 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11633060</v>
      </c>
      <c r="C10" s="5" t="n">
        <v>11633060</v>
      </c>
    </row>
    <row r="11">
      <c r="A11" s="4" t="inlineStr">
        <is>
          <t>Warrants | Common Shar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1155713</v>
      </c>
      <c r="C13" s="5" t="n">
        <v>2889282</v>
      </c>
    </row>
    <row r="14">
      <c r="A14" s="4" t="inlineStr">
        <is>
          <t>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13100076</v>
      </c>
      <c r="C16" s="5" t="n">
        <v>13026724</v>
      </c>
    </row>
    <row r="17">
      <c r="A17" s="4" t="inlineStr">
        <is>
          <t>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5" t="n">
        <v>10460244</v>
      </c>
      <c r="C1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USD ($)</t>
        </is>
      </c>
      <c r="E1" s="2" t="inlineStr">
        <is>
          <t>1 Months Ended</t>
        </is>
      </c>
    </row>
    <row r="2">
      <c r="B2" s="2" t="inlineStr">
        <is>
          <t>Apr. 16, 2024</t>
        </is>
      </c>
      <c r="C2" s="2" t="inlineStr">
        <is>
          <t>Feb. 07, 2024</t>
        </is>
      </c>
      <c r="D2" s="2" t="inlineStr">
        <is>
          <t>Apr. 13, 2023</t>
        </is>
      </c>
      <c r="E2" s="2" t="inlineStr">
        <is>
          <t>May 13, 2024</t>
        </is>
      </c>
      <c r="F2" s="2" t="inlineStr">
        <is>
          <t>Oct. 06, 2023</t>
        </is>
      </c>
    </row>
    <row r="3">
      <c r="A3" s="4" t="inlineStr">
        <is>
          <t>Term Loan, due 2027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common stock, over which debt repayment is required and premium percentage does not apply</t>
        </is>
      </c>
      <c r="B5" s="4" t="inlineStr">
        <is>
          <t xml:space="preserve"> </t>
        </is>
      </c>
      <c r="C5" s="4" t="inlineStr">
        <is>
          <t xml:space="preserve"> </t>
        </is>
      </c>
      <c r="D5" s="4" t="inlineStr">
        <is>
          <t xml:space="preserve"> </t>
        </is>
      </c>
      <c r="E5" s="4" t="inlineStr">
        <is>
          <t xml:space="preserve"> </t>
        </is>
      </c>
      <c r="F5" s="6" t="n">
        <v>50000000</v>
      </c>
    </row>
    <row r="6">
      <c r="A6" s="4" t="inlineStr">
        <is>
          <t>Debt, premium payment, percentage of amount prepaid</t>
        </is>
      </c>
      <c r="B6" s="4" t="inlineStr">
        <is>
          <t xml:space="preserve"> </t>
        </is>
      </c>
      <c r="C6" s="10" t="n">
        <v>0.1</v>
      </c>
      <c r="D6" s="10" t="n">
        <v>0.1</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in shares)</t>
        </is>
      </c>
      <c r="B9" s="4" t="inlineStr">
        <is>
          <t xml:space="preserve"> </t>
        </is>
      </c>
      <c r="C9" s="4" t="inlineStr">
        <is>
          <t xml:space="preserve"> </t>
        </is>
      </c>
      <c r="D9" s="4" t="inlineStr">
        <is>
          <t xml:space="preserve"> </t>
        </is>
      </c>
      <c r="E9" s="5" t="n">
        <v>9616070</v>
      </c>
      <c r="F9" s="4" t="inlineStr">
        <is>
          <t xml:space="preserve"> </t>
        </is>
      </c>
    </row>
    <row r="10">
      <c r="A10" s="4" t="inlineStr">
        <is>
          <t>Proceeds from stock issuance</t>
        </is>
      </c>
      <c r="B10" s="4" t="inlineStr">
        <is>
          <t xml:space="preserve"> </t>
        </is>
      </c>
      <c r="C10" s="4" t="inlineStr">
        <is>
          <t xml:space="preserve"> </t>
        </is>
      </c>
      <c r="D10" s="4" t="inlineStr">
        <is>
          <t xml:space="preserve"> </t>
        </is>
      </c>
      <c r="E10" s="6" t="n">
        <v>13400000</v>
      </c>
      <c r="F10" s="4" t="inlineStr">
        <is>
          <t xml:space="preserve"> </t>
        </is>
      </c>
    </row>
    <row r="11">
      <c r="A11" s="4" t="inlineStr">
        <is>
          <t>Subsequent Event | Term Loan, due 2027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mmon stock, over which debt repayment is required and premium percentage does not apply</t>
        </is>
      </c>
      <c r="B13" s="6" t="n">
        <v>30000000</v>
      </c>
      <c r="C13" s="4" t="inlineStr">
        <is>
          <t xml:space="preserve"> </t>
        </is>
      </c>
      <c r="D13" s="4" t="inlineStr">
        <is>
          <t xml:space="preserve"> </t>
        </is>
      </c>
      <c r="E13" s="4" t="inlineStr">
        <is>
          <t xml:space="preserve"> </t>
        </is>
      </c>
      <c r="F13" s="4" t="inlineStr">
        <is>
          <t xml:space="preserve"> </t>
        </is>
      </c>
    </row>
    <row r="14">
      <c r="A14" s="4" t="inlineStr">
        <is>
          <t>Additional proceeds from issuance of common stock, over which debt repayment is required and premium percentage does not apply</t>
        </is>
      </c>
      <c r="B14" s="6" t="n">
        <v>20000000</v>
      </c>
      <c r="C14" s="4" t="inlineStr">
        <is>
          <t xml:space="preserve"> </t>
        </is>
      </c>
      <c r="D14" s="4" t="inlineStr">
        <is>
          <t xml:space="preserve"> </t>
        </is>
      </c>
      <c r="E14" s="4" t="inlineStr">
        <is>
          <t xml:space="preserve"> </t>
        </is>
      </c>
      <c r="F14" s="4" t="inlineStr">
        <is>
          <t xml:space="preserve"> </t>
        </is>
      </c>
    </row>
    <row r="15">
      <c r="A15" s="4" t="inlineStr">
        <is>
          <t>Debt, premium payment, percentage of amount prepaid</t>
        </is>
      </c>
      <c r="B15" s="10" t="n">
        <v>0.1</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312</v>
      </c>
      <c r="C4" s="6" t="n">
        <v>-2440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29</v>
      </c>
      <c r="C6" s="5" t="n">
        <v>339</v>
      </c>
    </row>
    <row r="7">
      <c r="A7" s="4" t="inlineStr">
        <is>
          <t>Stock-based compensation</t>
        </is>
      </c>
      <c r="B7" s="5" t="n">
        <v>3509</v>
      </c>
      <c r="C7" s="5" t="n">
        <v>6755</v>
      </c>
    </row>
    <row r="8">
      <c r="A8" s="4" t="inlineStr">
        <is>
          <t>Amortization of operating right-of-use assets</t>
        </is>
      </c>
      <c r="B8" s="5" t="n">
        <v>199</v>
      </c>
      <c r="C8" s="5" t="n">
        <v>206</v>
      </c>
    </row>
    <row r="9">
      <c r="A9" s="4" t="inlineStr">
        <is>
          <t>Non-cash interest expense</t>
        </is>
      </c>
      <c r="B9" s="5" t="n">
        <v>1093</v>
      </c>
      <c r="C9" s="5" t="n">
        <v>195</v>
      </c>
    </row>
    <row r="10">
      <c r="A10" s="4" t="inlineStr">
        <is>
          <t>Change in fair value of Warrant liabilities</t>
        </is>
      </c>
      <c r="B10" s="5" t="n">
        <v>2652</v>
      </c>
      <c r="C10" s="5" t="n">
        <v>-638</v>
      </c>
    </row>
    <row r="11">
      <c r="A11" s="4" t="inlineStr">
        <is>
          <t>Change in fair value of Term Loan</t>
        </is>
      </c>
      <c r="B11" s="5" t="n">
        <v>-1199</v>
      </c>
      <c r="C11" s="5" t="n">
        <v>0</v>
      </c>
    </row>
    <row r="12">
      <c r="A12" s="4" t="inlineStr">
        <is>
          <t>Gain on marketable securities</t>
        </is>
      </c>
      <c r="B12" s="5" t="n">
        <v>-1660</v>
      </c>
      <c r="C12" s="5" t="n">
        <v>0</v>
      </c>
    </row>
    <row r="13">
      <c r="A13" s="4" t="inlineStr">
        <is>
          <t>Unrealized foreign exchange loss (gain)</t>
        </is>
      </c>
      <c r="B13" s="5" t="n">
        <v>-994</v>
      </c>
      <c r="C13" s="5" t="n">
        <v>84</v>
      </c>
    </row>
    <row r="14">
      <c r="A14" s="3" t="inlineStr">
        <is>
          <t>Change in operating assets and liabilities:</t>
        </is>
      </c>
      <c r="B14" s="4" t="inlineStr">
        <is>
          <t xml:space="preserve"> </t>
        </is>
      </c>
      <c r="C14" s="4" t="inlineStr">
        <is>
          <t xml:space="preserve"> </t>
        </is>
      </c>
    </row>
    <row r="15">
      <c r="A15" s="4" t="inlineStr">
        <is>
          <t>Trade accounts receivable</t>
        </is>
      </c>
      <c r="B15" s="5" t="n">
        <v>-42</v>
      </c>
      <c r="C15" s="5" t="n">
        <v>215</v>
      </c>
    </row>
    <row r="16">
      <c r="A16" s="4" t="inlineStr">
        <is>
          <t>Inventories</t>
        </is>
      </c>
      <c r="B16" s="5" t="n">
        <v>-19</v>
      </c>
      <c r="C16" s="5" t="n">
        <v>-59</v>
      </c>
    </row>
    <row r="17">
      <c r="A17" s="4" t="inlineStr">
        <is>
          <t>Prepaid expenses and other current assets</t>
        </is>
      </c>
      <c r="B17" s="5" t="n">
        <v>-559</v>
      </c>
      <c r="C17" s="5" t="n">
        <v>767</v>
      </c>
    </row>
    <row r="18">
      <c r="A18" s="4" t="inlineStr">
        <is>
          <t>Trade accounts payable</t>
        </is>
      </c>
      <c r="B18" s="5" t="n">
        <v>-538</v>
      </c>
      <c r="C18" s="5" t="n">
        <v>1858</v>
      </c>
    </row>
    <row r="19">
      <c r="A19" s="4" t="inlineStr">
        <is>
          <t>Accrued expenses and other current liabilities</t>
        </is>
      </c>
      <c r="B19" s="5" t="n">
        <v>2597</v>
      </c>
      <c r="C19" s="5" t="n">
        <v>1214</v>
      </c>
    </row>
    <row r="20">
      <c r="A20" s="4" t="inlineStr">
        <is>
          <t>Deferred revenue</t>
        </is>
      </c>
      <c r="B20" s="5" t="n">
        <v>-350</v>
      </c>
      <c r="C20" s="5" t="n">
        <v>46</v>
      </c>
    </row>
    <row r="21">
      <c r="A21" s="4" t="inlineStr">
        <is>
          <t>Operating lease liability</t>
        </is>
      </c>
      <c r="B21" s="5" t="n">
        <v>343</v>
      </c>
      <c r="C21" s="5" t="n">
        <v>-150</v>
      </c>
    </row>
    <row r="22">
      <c r="A22" s="4" t="inlineStr">
        <is>
          <t>Other non-current assets</t>
        </is>
      </c>
      <c r="B22" s="5" t="n">
        <v>-68</v>
      </c>
      <c r="C22" s="5" t="n">
        <v>0</v>
      </c>
    </row>
    <row r="23">
      <c r="A23" s="4" t="inlineStr">
        <is>
          <t>Net cash used in operating activities</t>
        </is>
      </c>
      <c r="B23" s="5" t="n">
        <v>-12119</v>
      </c>
      <c r="C23" s="5" t="n">
        <v>-13574</v>
      </c>
    </row>
    <row r="24">
      <c r="A24" s="3" t="inlineStr">
        <is>
          <t>Cash flows from investing activities:</t>
        </is>
      </c>
      <c r="B24" s="4" t="inlineStr">
        <is>
          <t xml:space="preserve"> </t>
        </is>
      </c>
      <c r="C24" s="4" t="inlineStr">
        <is>
          <t xml:space="preserve"> </t>
        </is>
      </c>
    </row>
    <row r="25">
      <c r="A25" s="4" t="inlineStr">
        <is>
          <t>Purchase of property and equipment</t>
        </is>
      </c>
      <c r="B25" s="5" t="n">
        <v>-305</v>
      </c>
      <c r="C25" s="5" t="n">
        <v>-64</v>
      </c>
    </row>
    <row r="26">
      <c r="A26" s="4" t="inlineStr">
        <is>
          <t>Purchase of convertible note (Note 4)</t>
        </is>
      </c>
      <c r="B26" s="5" t="n">
        <v>-1000</v>
      </c>
      <c r="C26" s="5" t="n">
        <v>0</v>
      </c>
    </row>
    <row r="27">
      <c r="A27" s="4" t="inlineStr">
        <is>
          <t>Sales of marketable equity securities (Note 4)</t>
        </is>
      </c>
      <c r="B27" s="5" t="n">
        <v>254</v>
      </c>
      <c r="C27" s="5" t="n">
        <v>0</v>
      </c>
    </row>
    <row r="28">
      <c r="A28" s="4" t="inlineStr">
        <is>
          <t>Expenditures for internal-use software</t>
        </is>
      </c>
      <c r="B28" s="5" t="n">
        <v>-67</v>
      </c>
      <c r="C28" s="5" t="n">
        <v>0</v>
      </c>
    </row>
    <row r="29">
      <c r="A29" s="4" t="inlineStr">
        <is>
          <t>Purchase of software</t>
        </is>
      </c>
      <c r="B29" s="5" t="n">
        <v>-87</v>
      </c>
      <c r="C29" s="5" t="n">
        <v>-12</v>
      </c>
    </row>
    <row r="30">
      <c r="A30" s="4" t="inlineStr">
        <is>
          <t>Net cash used in investing activities</t>
        </is>
      </c>
      <c r="B30" s="5" t="n">
        <v>-1205</v>
      </c>
      <c r="C30" s="5" t="n">
        <v>-76</v>
      </c>
    </row>
    <row r="31">
      <c r="A31" s="3" t="inlineStr">
        <is>
          <t>Cash flows from financing activities:</t>
        </is>
      </c>
      <c r="B31" s="4" t="inlineStr">
        <is>
          <t xml:space="preserve"> </t>
        </is>
      </c>
      <c r="C31" s="4" t="inlineStr">
        <is>
          <t xml:space="preserve"> </t>
        </is>
      </c>
    </row>
    <row r="32">
      <c r="A32" s="4" t="inlineStr">
        <is>
          <t>Proceeds from Lincoln Park Purchase Agreement</t>
        </is>
      </c>
      <c r="B32" s="5" t="n">
        <v>0</v>
      </c>
      <c r="C32" s="5" t="n">
        <v>15683</v>
      </c>
    </row>
    <row r="33">
      <c r="A33" s="4" t="inlineStr">
        <is>
          <t>Proceeds from issuance of common stock upon exercise of stock options</t>
        </is>
      </c>
      <c r="B33" s="5" t="n">
        <v>8</v>
      </c>
      <c r="C33" s="5" t="n">
        <v>546</v>
      </c>
    </row>
    <row r="34">
      <c r="A34" s="4" t="inlineStr">
        <is>
          <t>Payment of tax withheld for common stock issued under stock-based compensation plans</t>
        </is>
      </c>
      <c r="B34" s="5" t="n">
        <v>-734</v>
      </c>
      <c r="C34" s="5" t="n">
        <v>0</v>
      </c>
    </row>
    <row r="35">
      <c r="A35" s="4" t="inlineStr">
        <is>
          <t>Short swing profit settlement</t>
        </is>
      </c>
      <c r="B35" s="5" t="n">
        <v>0</v>
      </c>
      <c r="C35" s="5" t="n">
        <v>244</v>
      </c>
    </row>
    <row r="36">
      <c r="A36" s="4" t="inlineStr">
        <is>
          <t>Debt payments</t>
        </is>
      </c>
      <c r="B36" s="5" t="n">
        <v>0</v>
      </c>
      <c r="C36" s="5" t="n">
        <v>-881</v>
      </c>
    </row>
    <row r="37">
      <c r="A37" s="4" t="inlineStr">
        <is>
          <t>Net cash provided by (used in) financing activities</t>
        </is>
      </c>
      <c r="B37" s="5" t="n">
        <v>-726</v>
      </c>
      <c r="C37" s="5" t="n">
        <v>15592</v>
      </c>
    </row>
    <row r="38">
      <c r="A38" s="4" t="inlineStr">
        <is>
          <t>Effect of exchange rate changes on cash and cash equivalents</t>
        </is>
      </c>
      <c r="B38" s="5" t="n">
        <v>47</v>
      </c>
      <c r="C38" s="5" t="n">
        <v>-19</v>
      </c>
    </row>
    <row r="39">
      <c r="A39" s="4" t="inlineStr">
        <is>
          <t>Net increase (decrease) in cash and cash equivalents</t>
        </is>
      </c>
      <c r="B39" s="5" t="n">
        <v>-14003</v>
      </c>
      <c r="C39" s="5" t="n">
        <v>1923</v>
      </c>
    </row>
    <row r="40">
      <c r="A40" s="4" t="inlineStr">
        <is>
          <t>Cash and cash equivalents at beginning of period</t>
        </is>
      </c>
      <c r="B40" s="5" t="n">
        <v>41307</v>
      </c>
      <c r="C40" s="5" t="n">
        <v>7065</v>
      </c>
    </row>
    <row r="41">
      <c r="A41" s="4" t="inlineStr">
        <is>
          <t>Cash and cash equivalents at end of period</t>
        </is>
      </c>
      <c r="B41" s="5" t="n">
        <v>27304</v>
      </c>
      <c r="C41" s="5" t="n">
        <v>8988</v>
      </c>
    </row>
    <row r="42">
      <c r="A42" s="3" t="inlineStr">
        <is>
          <t>Supplemental disclosure of non-cash investing and financing activities:</t>
        </is>
      </c>
      <c r="B42" s="4" t="inlineStr">
        <is>
          <t xml:space="preserve"> </t>
        </is>
      </c>
      <c r="C42" s="4" t="inlineStr">
        <is>
          <t xml:space="preserve"> </t>
        </is>
      </c>
    </row>
    <row r="43">
      <c r="A43" s="4" t="inlineStr">
        <is>
          <t>Inventory applied to capital projects</t>
        </is>
      </c>
      <c r="B43" s="5" t="n">
        <v>18</v>
      </c>
      <c r="C43" s="5" t="n">
        <v>0</v>
      </c>
    </row>
    <row r="44">
      <c r="A44" s="4" t="inlineStr">
        <is>
          <t>Operating lease right-of-use assets recognized in exchange for new operating lease obligations</t>
        </is>
      </c>
      <c r="B44" s="5" t="n">
        <v>365</v>
      </c>
      <c r="C44" s="5" t="n">
        <v>0</v>
      </c>
    </row>
    <row r="45">
      <c r="A45" s="4" t="inlineStr">
        <is>
          <t>Purchases of property and equipment included in accounts payable</t>
        </is>
      </c>
      <c r="B45" s="5" t="n">
        <v>234</v>
      </c>
      <c r="C45" s="5" t="n">
        <v>0</v>
      </c>
    </row>
    <row r="46">
      <c r="A46" s="4" t="inlineStr">
        <is>
          <t>Bonus settled in vested share based compensation awards</t>
        </is>
      </c>
      <c r="B46" s="6" t="n">
        <v>2006</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Wave Quantum Inc. ("D-Wave" or the “Company”) was incorporated under the General Corporation Law of the State of Delaware on January 24, 2022. The Company was formed for the purpose of effecting a merger between DPCM Capital, Inc. (“DPCM”), D-Wave Systems Inc. (“D-Wave Systems”), and certain other affiliated entities through a series of transactions (the “Merger”) pursuant to the definitive agreement entered into on February 7, 2022 (the “Transaction Agreement”). On August 5, 2022, in conjunction with the Merger, DPCM and D-Wave Systems became wholly-owned subsidiaries of, and are operated by, the Company. Upon the completion of the Merger, the Company succeeded to all of the operations of its predecessor, D-Wave Systems. D-Wave is a commercial quantum computing company that provides customers with a full suite of professional services and web-based access to its superconducting quantum computer systems and integrated software environment through its cloud service, Leap TM . Historically, the Company has developed its own annealing superconducting quantum computer and associated software, and its current generation quantum system is the Advantage TM system. D-Wave has three operating facilities, which it leases, in North America. These facilities are located in Burnaby, British Columbia, Richmond, British Columbia, and Palo Alto,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unaudited interim condensed consolidated financial statements and accompanying notes have been prepared in accordance with accounting principles generally accepted in the United States of America ("U.S. GAAP") for interim financial reporting and with the instructions to Form 10-Q and Article 10 of Regulation S-X. Certain information and footnote disclosure normally included in annual financial statements prepared in accordance with U.S. GAAP have been condensed or omitted pursuant to instructions, rules and regulations prescribed by the United States Securities and Exchange Commission ("SEC"). In the opinion of the Company, the unaudited financial information for the interim periods presented reflects all adjustments, which are normal and recurring, necessary for a fair presentation of the condensed consolidated statements of operations and comprehensive loss, condensed consolidated balance sheets, and condensed consolidated statements of cash flows. Interim results should not be regarded as indicative of results that may be expected for any other period or the entire year. The interim condensed consolidated financial statements included herein have been prepared on the same basis as the audited annual consolidated financial statements and reflect all adjustments (consisting of normal recurring adjustments) which are, in the opinion of management, necessary for a fair presentation of the financial position, results of operations and cash flows for the interim periods presented. These unaudited interim condensed consolidated financial statements should be read in conjunction with the audited consolidated financial statements and accompanying notes included in our Annual Report on Form 10-K as of and for the year ended December 31, 2023 filed with the SEC on March 29, 2024. Principles of Consolidation The condensed consolidated financial statements include the accounts of the Company and its wholly-owned su bsidiaries. All intercompany accounts and transactions have been eliminated in the condensed consolidated financial statements upon consolidation. Liquidity and Going Concern The Company has prepared its condensed consolidated financial statements assuming that it will continue as a going concern. Since its inception, the Company has incurred net losses and negative cash flows from operations. As of March 31, 2024, the Company had an accumulated deficit of $500.4 million. For the three months ended March 31, 2024 and 2023, the Company incurred a net loss of $17.3 million and $24.4 million, respectively, and the Company had net cash outflows from operating activities of $12.1 million and $13.6 million, respectively. As of March 31, 2024, the Company had cash of $27.3 million and working capital (current assets less current liabilities) of $22.8 million . Additionally, total liabilities exceeded total assets at March 31, 2024 by $37.0 million. The Company expects to incur additional operating losses and negative cash flows from operating activities as it continues to expand its commercial operations and research and development programs. On April 13, 2023 (the "Closing Date") , the Company finalized a Term Loan and Security Agreement ("Term Loan") with PSPIB Unitas Investments II Inc. ("PSPIB" or the "Lender"), a related party to the Company's largest shareholder. The Term Loan, outlined in Note 6 - Loans payable, net, provides $50.0 million in three tranches, with financial performance requirements. The first two tranches of $15.0 million each were disbursed on April 14, 2023, and July 13, 2023, respectively. The third tranche of $20.0 million is contingent on meeting specific criteria, including a non-dilutive financing closure. There can be no assurance that the Company will be able to meet the conditions necessary to draw on the third tranche. As of March 31, 2024, the Company was in compliance with the covenants under the Term Loan. In conjunction with the Merger, the Company and D-Wave Systems entered into a purchase agreement with Lincoln Park Capital Fund, LLC ("Lincoln Park") on June 16, 2022 (the "Purchase Agreement") which provides D-Wave the sole right, but not the obligation, to direct Lincoln Park to buy specified dollar amounts up to $150 million of D-Wave's common stock, par value $0.0001 per share through November 1, 2025 . The Purchase Agreement may provide the Company and D-Wave with additional liquidity to fund the business, subject to the conditions set forth in the agreement, including volume limitations tied to periodic market prices, ownership limitations restricting Lincoln Park from owning more than 9.9% of the then total outstanding share of common stock of the Company, par value $0.0001, (the "Common Shares") and a floor price of $1.00 at or below which the Company may not sell to Lincoln Park any Common Shares. When the Company sells shares to Lincoln Park, Lincoln Park may resell all, some, or none of those Common Shares at any time or from time to time in its discretion. During the three months ended March 31, 2024, the Company did not issue any Common Shares to Lincoln Park under the Purchase Agreement. In order for the Company to issue Common Shares under the Purchase Agreement, the Company's share price must be above the floor price of $1.00. There is no assurance that the floor price will not fall below $1.00 preventing the Company from being able to make sales to Lincoln Park in the future. To the extent that sufficient capital is not obtained through the cash received in connection with the proceeds of the Term Loan or the issuance of Common Shares under the Purchase Agreement with Lincoln Park, management will be required to obtain additional capital through the issuance of debt and/or equity, or other arrangements. However, there can be no assurance that D-Wave will be able to raise additional capital when needed or under acceptable terms. The issuance of additional equity may dilute existing stockholders and newly issued shares may contain senior rights and preferences compared to the currently outstanding common stock. Any future debt may contain covenants and limit D-Wave’s ability to pay dividends or make other distributions to stockholders. If D-Wave is unable to obtain additional financing, operations will be scaled back or discontinued. As of December 31, 2023, the Company was not in compliance with certain continued listing standards of the New York Stock Exchange ("NYSE"). On March 1, 2024, the NYSE provided D-Wave with a notification letter of recompliance based on a calculation of the Company’s average closing share price for the 30 trading days ended February 29, 2024, which reflected an average closing share price above the NYSE’s $1.00 minimum requirement. D-Wave will continue to be traded on the NYSE, subject to its continued compliance with all applicable listing standards. If the Company is unable to maintain compliance with the continued listing standards of the NYSE and is not able to cure any violations within the time periods allotted by the NYSE, if any, it will result in the delisting of the Company’s common stock from the NYSE, which could negatively impact the trading price, trading volume and liquidity of, and have other material adverse effects on, the Company’s common stock and its ability to raise capital. In connection with the Company’s assessment of going concern considerations in accordance with Financial Accounting Standard Board’s Accounting Standards Codification (“ASC”) Topic 205-40, “ Basis of Presentation—Going Concern” , management has determined that the Company's liquidity condition raises substantial doubt about the Company’s ability to continue as a going concern, which is considered to be for a period of one year from the issuance of these financial statements. These condensed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Use of estimates The preparation of the condensed consolidated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 most significant estimates and assumptions are used in determining: (i) inputs used to recognize revenue over time relating to hours estimated to complete the remaining performance obligations, (ii) fair value of financial instruments, and (iii) long term revenue forecasts used in the accounting for the SIF Loan (see below and Note 6 for further inform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risks and uncertainties, including uncertainty in the current economic environment due to inflation, increased interest rates, Ukraine/Russia conflict, the Israel-Hamas War, and any evolutions thereof. The change could be material in future periods. As of the date of issuance of these condensed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Investment in securities The Company holds investments in the equity securities of privately held companies, which are valued based on their original cost. Adjustments are made for observable price changes in orderly transactions involving identical or similar securities of the same issuer, as there are no quoted market prices available. The Company also holds an investment in a convertible note (the "Note") of Zapata Computing, Inc. ("Zapata"). (see Note 4 for further information). The Company accounts for the Note as a loan receivable pursuant to ASC 310, as the Note does not meet the definition of a security. As of March 31, 2024, the common stock into which the Note is convertible was not readily convertible to cash, and so the conversion feature was not bifurcated from the debt host. The loan receivable was recorded at cost. Sales of future revenues On November 20, 2020, the Company entered into an agreement with the Canada Strategic Innovation Fund ("SIF"), wherein SIF committed to providing a conditionally repayable loan to the Company in the amount of up to C$40.0 million (the "SIF Loan"). The SIF Loan is conditionally repayable according to a revenue-based formula. See Note 6 for additional information concerning the SIF Loan. The accounting treatment for the SIF Loan considers the "sale of future revenues" guidance outlined in ASC 470-10-25. The debt arising from the SIF Loan was recorded at face value and will be amortized using the effective interest method, leading to the accrual of interest expenses over the estimated term of the SIF Loan. The amortization schedule is based on projected cash flows derived from the Company's long-term revenue forecast. Subsequent changes in forecasted cash flows will be accounted for under the catch-up method, which entails adjusting the accrued interest portion of the principal balance through earnings to reflect the effective interest rate. The liability is classified as non-current, as the current forecast indicates that repayments will not commence within the 12 months following the balance sheet date. As the SIF Loan is originated through a government program, a market rate of interest is not imputed in accordance with the scope limitations of ASC 835. Term Loan fair value option election The Company determined that it is eligible for the fair value option election in connection with the Term Loan. The Term Loan meets the definition of a “recognized financial liability” which is an acceptable financial instrument eligible for the fair value option under ASC 825. At the date of issuance, the fair value of the Term Loan was derived from the instrument’s implied discount rate at inception. The fair value option election was made to enhance the relevance and transparency of information presented related to the features embedded in the Term Loan. Changes in the fair value of the Term Loan, other than changes associated with the Company's own credit risk, are recorded as gains or losses in the Company’s condensed consolidated statements of operations and comprehensive loss in each reporting period. Changes in fair value attributable to the Company's own credit risk are recorded in other comprehensive income or loss in the Company's condensed consolidated statements of operations and comprehensive loss in each reporting period; there have been no such changes for the three months ended March 31, 2024. Under the fair value option, debt issuance costs are recorded in other expense in the Company’s condensed consolidated statements of operations and comprehensive loss. The Term Loan is subject to certain repayment and prepayment provisions which the Company has considered in their valuation analysis. The valuation analysis performed as of March 31, 2024 did not consider any amendments to the Term Loan that occurred subsequent to March 31, 2024 (See Note 6). To estimate the fair value of the Term Loan under the optional prepayment scenario, we have utilized the binomial lattice model. Additionally, we have employed a Monte Carlo simulation model to forecast both the probability for an event of default in the valuation analysis which would result in a mandatory prepayment of the outstanding principal and accrued and unpaid interest and the probability of the issuance of Common Shares under the Purchase Agreement to determine the estimated proceeds to be paid to the Lender along with a mandatory prepayment premium of 10%.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ompany did not transfer any assets or liabilities in or out of Level 3 during the three months ended March 31, 2024 or 2023. The following table presents information about the Company’s liabilities that are measured at fair value on a recurring basis as of March 31, 2024 and indicates the place in the fair value hierarchy of the valuation inputs the Company utilized to determine each such fair value (in thousands): Description Level As of March 31, 2024 Liabilities: Warrant Liabilities – Public Warrants 1 $ 2,370 Warrant Liabilities – Private Placement Warrants 2 $ 1,912 Term Loan 3 $ 31,100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 liabilities in the condensed consolidated statements of operations and comprehensive los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noted above, the Company elected the fair value option for the Term Loan. The valuation of the Term Loan is classified as Level 3 fair measurements, attributable to the utilization of the Monte Carlo simulation, recognized as a Level 3 valuation technique. Recent accounting pronouncements issued and adopted No recently issued accounting pronouncements that the Company has adopted have had a material effect on the Company's results of operations, cash flows or financial condition. Recent accounting pronouncements not yet adopted Segment Reporting In November 2023, the Financial Accounting Standards Board (“FASB”) issued Accounting Standards Update (“ASU”) 2023-07, Segment Reporting--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will first be effective in our annual disclosures for the year ending December 31, 2024, and will be adopted retrospectively unless impracticable. Early adoption is permitted. We are in the process of assessing the impact of ASU 2023-07 on our disclosures. Income Tax Disclosures In December 2023, the FASB issu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Nature of Products and Services The following table depicts the disaggregation of revenue by type of products or services and timing of transfer of products or services (in thousands): Three Months Ended March 31, 2024 2023 Type of products or services QCaaS $ 1,692 $ 1,168 Professional services 639 293 Other revenue* 134 122 Total revenue $ 2,465 $ 1,583 Timing of revenue recognition Revenue recognized over time $ 2,405 $ 1,542 Revenue recognized at a point in time 60 41 Total revenue $ 2,465 $ 1,583 *Other revenue includes training, support, maintenance and printed circuit board sales. For the three months ended March 31, 2023, training and maintenance have been reclassified from professional services to other revenue. Geographic Information The following table presents a summary of revenue by geography for t he years ended March 31, 2024 and 2023, based on customer location: Three Months Ended March 31, 2024 2023 United States $ 723 $ 247 Germany 512 288 Japan 325 308 Other 905 740 Total revenue $ 2,465 $ 1,583 "Other" includes the rest of Europe, the Middle East, Africa, Asia, Canada and Australia where the revenue from a single country is not greater tha n 10% of total consolidated revenue. The Company has not had any sales in China, Russia or Ukraine. Significant customers The Company had significant customers during the three months ended March 31, 2024 and 2023. A significant customer is defined as one that comprises up to ten percent or more of total revenues in a particular year or ten percent of outstanding accounts receivable balance as of the period end. The tables below present the significant customers on a percentage of total revenue basis for the three months ended March 31, 2024 and 2023. Three Months Ended March 31, 2024 2023 Customer A 18 % 15 % Customer B — 13 % As of each of March 31, 2024 and 2023, there were three significant customers, respectively, that comprised ten percent or more of outstanding accounts receivable balances. Contract balances The following table provides information about account receivable, contract assets and liabilities as of March 31, 2024 and December 31, 2023 (in thousands): As of March 31, 2024 As of December 31, 2023 Trade accounts receivable and contract assets, net: Trade account receivable, excluding unbilled receivables $ 1,098 $ 644 Contract asset for unbilled receivables 637 1,008 Contract liabilities: Deferred revenue, current $ 1,999 $ 2,669 Deferred revenue, non-current 399 79 Customer deposit 1 45 45 Total contract liabilities $ 2,443 $ 2,793 1 Customer deposit is included in accrued expenses and other current liabilities on the condensed consolidated balance sheets. The allowance for credit loss was immaterial as of March 31, 2024 and December 31, 2023. Write-offs were immaterial during the three months ended March 31, 2024 and 2023. The revenue recognized in the condensed consolidated statements of operations and comprehensive loss that was included in the contract liability balance at the beginning of each period was $1.4 million and $1.2 million for the three months ended March 31, 2024 and 2023, respectively. Changes in deferred revenue from contracts with customers were as follows (in thousands): Three Months Ended March 31, 2024 2023 Balance at beginning of period $ 2,748 $ 1,790 Deferral of revenue 2,113 1,166 Recognition of deferred revenue (2,463) (1,120) Balance at end of period $ 2,398 $ 1,836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March 31, 2024, the aggregate amount of remaining performance obligations that were unsatisfied or partially unsatisfied related to customer contracts was $7.4 million, of which approximately 57% is expected to be recognized to revenue in the next 12 months, 91% is expected to be recognized to revenue in the next two years and substantially all of the remainder will be recognized within three years. Revenues allocated to remaining performance obligations represents the transaction price of noncancellable orders for which service has not been performed, which include deferred revenue and the amounts that will be invoiced and recognized as revenues in future periods from open contracts and excludes unexercised renew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27:23Z</dcterms:created>
  <dcterms:modified xmlns:dcterms="http://purl.org/dc/terms/" xmlns:xsi="http://www.w3.org/2001/XMLSchema-instance" xsi:type="dcterms:W3CDTF">2024-05-13T20:27:23Z</dcterms:modified>
</cp:coreProperties>
</file>